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Going Concern and Liqu"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Advances on Contracts" sheetId="11" state="visible" r:id="rId11"/>
    <sheet xmlns:r="http://schemas.openxmlformats.org/officeDocument/2006/relationships" name="Note 6 - Investment in and Tran" sheetId="12" state="visible" r:id="rId12"/>
    <sheet xmlns:r="http://schemas.openxmlformats.org/officeDocument/2006/relationships" name="Note 7 - Patents"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Segment and Geographi" sheetId="16" state="visible" r:id="rId16"/>
    <sheet xmlns:r="http://schemas.openxmlformats.org/officeDocument/2006/relationships" name="Note 11 - Concentrations" sheetId="17" state="visible" r:id="rId17"/>
    <sheet xmlns:r="http://schemas.openxmlformats.org/officeDocument/2006/relationships" name="Note 12 - Related Party Transac" sheetId="18" state="visible" r:id="rId18"/>
    <sheet xmlns:r="http://schemas.openxmlformats.org/officeDocument/2006/relationships" name="Note 13 - Commitment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Summary of Significa_2" sheetId="22" state="visible" r:id="rId22"/>
    <sheet xmlns:r="http://schemas.openxmlformats.org/officeDocument/2006/relationships" name="Note 4 - Inventories (Tables)" sheetId="23" state="visible" r:id="rId23"/>
    <sheet xmlns:r="http://schemas.openxmlformats.org/officeDocument/2006/relationships" name="Note 6 - Investment in and Tr_2" sheetId="24" state="visible" r:id="rId24"/>
    <sheet xmlns:r="http://schemas.openxmlformats.org/officeDocument/2006/relationships" name="Note 7 - Patents (Tables)" sheetId="25" state="visible" r:id="rId25"/>
    <sheet xmlns:r="http://schemas.openxmlformats.org/officeDocument/2006/relationships" name="Note 8 - Stockholders' Equity (" sheetId="26" state="visible" r:id="rId26"/>
    <sheet xmlns:r="http://schemas.openxmlformats.org/officeDocument/2006/relationships" name="Note 10 - Segment and Geograp_2" sheetId="27" state="visible" r:id="rId27"/>
    <sheet xmlns:r="http://schemas.openxmlformats.org/officeDocument/2006/relationships" name="Note 13 - Commitments (Tables)" sheetId="28" state="visible" r:id="rId28"/>
    <sheet xmlns:r="http://schemas.openxmlformats.org/officeDocument/2006/relationships" name="Note 1 - Organization and Bus_2" sheetId="29" state="visible" r:id="rId29"/>
    <sheet xmlns:r="http://schemas.openxmlformats.org/officeDocument/2006/relationships" name="Note 2 - Going Concern and Li_2" sheetId="30" state="visible" r:id="rId30"/>
    <sheet xmlns:r="http://schemas.openxmlformats.org/officeDocument/2006/relationships" name="Note 3 - Summary of Significa_3" sheetId="31" state="visible" r:id="rId31"/>
    <sheet xmlns:r="http://schemas.openxmlformats.org/officeDocument/2006/relationships" name="Note 3 - Summary of Significa_4" sheetId="32" state="visible" r:id="rId32"/>
    <sheet xmlns:r="http://schemas.openxmlformats.org/officeDocument/2006/relationships" name="Note 3 - Summary of Significa_5" sheetId="33" state="visible" r:id="rId33"/>
    <sheet xmlns:r="http://schemas.openxmlformats.org/officeDocument/2006/relationships" name="Note 4 - Inventories (Details T" sheetId="34" state="visible" r:id="rId34"/>
    <sheet xmlns:r="http://schemas.openxmlformats.org/officeDocument/2006/relationships" name="Note 4 - Inventories - Summary " sheetId="35" state="visible" r:id="rId35"/>
    <sheet xmlns:r="http://schemas.openxmlformats.org/officeDocument/2006/relationships" name="Note 5 - Advances on Contracts " sheetId="36" state="visible" r:id="rId36"/>
    <sheet xmlns:r="http://schemas.openxmlformats.org/officeDocument/2006/relationships" name="Note 6 - Investment in and Tr_3" sheetId="37" state="visible" r:id="rId37"/>
    <sheet xmlns:r="http://schemas.openxmlformats.org/officeDocument/2006/relationships" name="Note 6 - Investment in and Tr_4" sheetId="38" state="visible" r:id="rId38"/>
    <sheet xmlns:r="http://schemas.openxmlformats.org/officeDocument/2006/relationships" name="Note 7 - Patents (Details Textu" sheetId="39" state="visible" r:id="rId39"/>
    <sheet xmlns:r="http://schemas.openxmlformats.org/officeDocument/2006/relationships" name="Note 7 - Patents - Summary of P" sheetId="40" state="visible" r:id="rId40"/>
    <sheet xmlns:r="http://schemas.openxmlformats.org/officeDocument/2006/relationships" name="Note 8 - Stockholders' Equity_2" sheetId="41" state="visible" r:id="rId41"/>
    <sheet xmlns:r="http://schemas.openxmlformats.org/officeDocument/2006/relationships" name="Note 8 - Stockholders' Equity -" sheetId="42" state="visible" r:id="rId42"/>
    <sheet xmlns:r="http://schemas.openxmlformats.org/officeDocument/2006/relationships" name="Note 8 - Stockholders' Equity_3" sheetId="43" state="visible" r:id="rId43"/>
    <sheet xmlns:r="http://schemas.openxmlformats.org/officeDocument/2006/relationships" name="Note 8 - Stockholders' Equity_4" sheetId="44" state="visible" r:id="rId44"/>
    <sheet xmlns:r="http://schemas.openxmlformats.org/officeDocument/2006/relationships" name="Note 9 - Income Taxes (Details " sheetId="45" state="visible" r:id="rId45"/>
    <sheet xmlns:r="http://schemas.openxmlformats.org/officeDocument/2006/relationships" name="Note 10 - Segment and Geograp_3" sheetId="46" state="visible" r:id="rId46"/>
    <sheet xmlns:r="http://schemas.openxmlformats.org/officeDocument/2006/relationships" name="Note 10 - Segment and Geograp_4" sheetId="47" state="visible" r:id="rId47"/>
    <sheet xmlns:r="http://schemas.openxmlformats.org/officeDocument/2006/relationships" name="Note 10 - Segment and Geograp_5" sheetId="48" state="visible" r:id="rId48"/>
    <sheet xmlns:r="http://schemas.openxmlformats.org/officeDocument/2006/relationships" name="Note 11 - Concentrations (Detai" sheetId="49" state="visible" r:id="rId49"/>
    <sheet xmlns:r="http://schemas.openxmlformats.org/officeDocument/2006/relationships" name="Note 12 - Related Party Trans_2" sheetId="50" state="visible" r:id="rId50"/>
    <sheet xmlns:r="http://schemas.openxmlformats.org/officeDocument/2006/relationships" name="Note 13 - Commitments (Details " sheetId="51" state="visible" r:id="rId51"/>
    <sheet xmlns:r="http://schemas.openxmlformats.org/officeDocument/2006/relationships" name="Note 13 - Commitments - Lease E" sheetId="52" state="visible" r:id="rId52"/>
    <sheet xmlns:r="http://schemas.openxmlformats.org/officeDocument/2006/relationships" name="Note 13 - Commitments - Maturit" sheetId="53" state="visible" r:id="rId53"/>
    <sheet xmlns:r="http://schemas.openxmlformats.org/officeDocument/2006/relationships" name="Note 13 - Commitments - Future " sheetId="54" state="visible" r:id="rId54"/>
    <sheet xmlns:r="http://schemas.openxmlformats.org/officeDocument/2006/relationships" name="Note 14 - Subsequent Events (De" sheetId="55" state="visible" r:id="rId55"/>
  </sheets>
  <definedNames/>
  <calcPr calcId="124519" fullCalcOnLoad="1"/>
</workbook>
</file>

<file path=xl/sharedStrings.xml><?xml version="1.0" encoding="utf-8"?>
<sst xmlns="http://schemas.openxmlformats.org/spreadsheetml/2006/main" uniqueCount="646">
  <si>
    <t>Document And Entity Information - shares</t>
  </si>
  <si>
    <t>3 Months Ended</t>
  </si>
  <si>
    <t>Mar. 31, 2019</t>
  </si>
  <si>
    <t>May 14, 2019</t>
  </si>
  <si>
    <t>Document Information [Line Items]</t>
  </si>
  <si>
    <t>Entity Registrant Name</t>
  </si>
  <si>
    <t>MILESTONE SCIENTIFIC INC.</t>
  </si>
  <si>
    <t>Entity Central Index Key</t>
  </si>
  <si>
    <t>0000855683</t>
  </si>
  <si>
    <t>Trading Symbol</t>
  </si>
  <si>
    <t>mls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Current assets:</t>
  </si>
  <si>
    <t>Cash and cash equivalents</t>
  </si>
  <si>
    <t>Accounts receivable, net</t>
  </si>
  <si>
    <t>Accounts receivable, related party, net</t>
  </si>
  <si>
    <t>Prepaid expenses and other current assets</t>
  </si>
  <si>
    <t>Deferred cost, related party</t>
  </si>
  <si>
    <t>Inventories, net</t>
  </si>
  <si>
    <t>Advances on contracts</t>
  </si>
  <si>
    <t>Total current assets</t>
  </si>
  <si>
    <t>Furniture, fixtures and equipment, net</t>
  </si>
  <si>
    <t>Patents, net</t>
  </si>
  <si>
    <t>Operating lease-right of use assets</t>
  </si>
  <si>
    <t xml:space="preserve"> </t>
  </si>
  <si>
    <t>Other assets</t>
  </si>
  <si>
    <t>Total assets</t>
  </si>
  <si>
    <t>Current liabilities:</t>
  </si>
  <si>
    <t>Accounts payable</t>
  </si>
  <si>
    <t>Accounts payable, related party</t>
  </si>
  <si>
    <t>Accrued expenses and other payables</t>
  </si>
  <si>
    <t>Accrued expenses, related party</t>
  </si>
  <si>
    <t>Operating lease-current</t>
  </si>
  <si>
    <t>Deferred profit, related party</t>
  </si>
  <si>
    <t>Deferred revenue, related party</t>
  </si>
  <si>
    <t>Derivative liability</t>
  </si>
  <si>
    <t>Total current liabilities</t>
  </si>
  <si>
    <t>Operating lease-non current</t>
  </si>
  <si>
    <t>Total liabilities</t>
  </si>
  <si>
    <t>Commitments and contingencies</t>
  </si>
  <si>
    <t>Stockholders’ equity</t>
  </si>
  <si>
    <t>Series A convertible preferred stock, par value $.001, authorized 5,000,000 shares, and 7,000 shares issued and outstanding (liquidation preference of $7,000,000 as of March 31, 2019 and December 31, 2018 )</t>
  </si>
  <si>
    <t>Common stock, par value $.001; authorized 50,000,000 shares; 40,855,721 shares issued, 2,807,710 shares to be issued and 40,822,388 shares outstanding as of March 31, 2019; 33,859,034 shares issued, 2,470,565 shares to be issued and 33,825,701 shares outstanding as of December 31, 2018;</t>
  </si>
  <si>
    <t>Additional paid in capital</t>
  </si>
  <si>
    <t>Accumulated deficit</t>
  </si>
  <si>
    <t>Treasury stock, at cost, 33,333 shares</t>
  </si>
  <si>
    <t>Total Milestone Scientific Inc. stockholders' equity</t>
  </si>
  <si>
    <t>Noncontrolling interest</t>
  </si>
  <si>
    <t>Total stockholders’ equity</t>
  </si>
  <si>
    <t>Total liabilities and stockholders’ equity</t>
  </si>
  <si>
    <t>Condensed Consolidated Balance Sheets (Current Period Unaudited) (Parentheticals) - USD ($)</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to be issued (in shares)</t>
  </si>
  <si>
    <t>Common stock, shares outstanding (in shares)</t>
  </si>
  <si>
    <t>Treasury stock, at cost, shares (in shares)</t>
  </si>
  <si>
    <t>Condensed Consolidated Statements of Operations (Unaudited) - USD ($)</t>
  </si>
  <si>
    <t>Mar. 31, 2018</t>
  </si>
  <si>
    <t>Product sales, net</t>
  </si>
  <si>
    <t>Cost of products sold</t>
  </si>
  <si>
    <t>Gross profit</t>
  </si>
  <si>
    <t>Selling, general and administrative expenses</t>
  </si>
  <si>
    <t>Research and development expenses</t>
  </si>
  <si>
    <t>Total operating expenses</t>
  </si>
  <si>
    <t>Loss from operations</t>
  </si>
  <si>
    <t>Other expenses</t>
  </si>
  <si>
    <t>Interest income</t>
  </si>
  <si>
    <t>Change in fair value of derivative liability</t>
  </si>
  <si>
    <t>Loss before provision for income taxes and net losses of equity investments</t>
  </si>
  <si>
    <t>Provision for income taxes</t>
  </si>
  <si>
    <t>Loss before equity in net earnings (losses) of equity investments</t>
  </si>
  <si>
    <t>(Loss) earnings from China Joint Venture</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Condensed Consolidated Statements of Changes in Stockholders' Equity (Unaudited) - USD ($)</t>
  </si>
  <si>
    <t>Consultant [Member]Preferred Stock [Member]</t>
  </si>
  <si>
    <t>Consultant [Member]Common Stock [Member]</t>
  </si>
  <si>
    <t>Consultant [Member]Additional Paid-in Capital [Member]</t>
  </si>
  <si>
    <t>Consultant [Member]Retained Earnings [Member]</t>
  </si>
  <si>
    <t>Consultant [Member]Noncontrolling Interest [Member]</t>
  </si>
  <si>
    <t>Consultant [Member]Treasury Stock [Member]</t>
  </si>
  <si>
    <t>Consultant [Member]</t>
  </si>
  <si>
    <t>Board of Directors [Member]Preferred Stock [Member]</t>
  </si>
  <si>
    <t>Board of Directors [Member]Common Stock [Member]</t>
  </si>
  <si>
    <t>Board of Directors [Member]Additional Paid-in Capital [Member]</t>
  </si>
  <si>
    <t>Board of Directors [Member]Retained Earnings [Member]</t>
  </si>
  <si>
    <t>Board of Directors [Member]Noncontrolling Interest [Member]</t>
  </si>
  <si>
    <t>Board of Directors [Member]Treasury Stock [Member]</t>
  </si>
  <si>
    <t>Board of Directors [Member]</t>
  </si>
  <si>
    <t>Public Offering [Member]Preferred Stock [Member]</t>
  </si>
  <si>
    <t>Public Offering [Member]Common Stock [Member]</t>
  </si>
  <si>
    <t>Public Offering [Member]Additional Paid-in Capital [Member]</t>
  </si>
  <si>
    <t>Public Offering [Member]Retained Earnings [Member]</t>
  </si>
  <si>
    <t>Public Offering [Member]Noncontrolling Interest [Member]</t>
  </si>
  <si>
    <t>Public Offering [Member]Treasury Stock [Member]</t>
  </si>
  <si>
    <t>Public Offering [Member]</t>
  </si>
  <si>
    <t>Private Placement [Member]Preferred Stock [Member]</t>
  </si>
  <si>
    <t>Private Placement [Member]Common Stock [Member]</t>
  </si>
  <si>
    <t>Private Placement [Member]Additional Paid-in Capital [Member]</t>
  </si>
  <si>
    <t>Private Placement [Member]Retained Earnings [Member]</t>
  </si>
  <si>
    <t>Private Placement [Member]Noncontrolling Interest [Member]</t>
  </si>
  <si>
    <t>Private Placement [Member]Treasury Stock [Member]</t>
  </si>
  <si>
    <t>Private Placement [Member]</t>
  </si>
  <si>
    <t>Preferred Stock [Member]</t>
  </si>
  <si>
    <t>Common Stock [Member]</t>
  </si>
  <si>
    <t>Additional Paid-in Capital [Member]</t>
  </si>
  <si>
    <t>Retained Earnings [Member]</t>
  </si>
  <si>
    <t>Noncontrolling Interest [Member]</t>
  </si>
  <si>
    <t>Treasury Stock [Member]</t>
  </si>
  <si>
    <t>Total</t>
  </si>
  <si>
    <t>Balance (in shares) at Dec. 31, 2017</t>
  </si>
  <si>
    <t>Balance at Dec. 31, 2017</t>
  </si>
  <si>
    <t>Stock based compensation</t>
  </si>
  <si>
    <t>Common stock to be issued to employees for bonuses (in shares)</t>
  </si>
  <si>
    <t>Common stock to be issued to employees for bonuses</t>
  </si>
  <si>
    <t>Balance (in shares) at Mar. 31, 2018</t>
  </si>
  <si>
    <t>Balance at Mar. 31, 2018</t>
  </si>
  <si>
    <t>Balance (in shares) at Dec. 31, 2018</t>
  </si>
  <si>
    <t>Balance at Dec. 31, 2018</t>
  </si>
  <si>
    <t>Reclassification of warrants and Shares to be issued to derivative liability (Note 8)</t>
  </si>
  <si>
    <t>Common stock to be issued for payment of consulting services (in shares)</t>
  </si>
  <si>
    <t>Common stock to be issued for payment of consulting services</t>
  </si>
  <si>
    <t>Common stock to be issued to employee for compensation (in shares)</t>
  </si>
  <si>
    <t>Common stock to be issued to employee for compensation</t>
  </si>
  <si>
    <t>Common stock issued in public offering (in shares)</t>
  </si>
  <si>
    <t>Common stock issued in public offering</t>
  </si>
  <si>
    <t>Balance (in shares) at Mar. 31, 2019</t>
  </si>
  <si>
    <t>Balance at Mar. 31, 2019</t>
  </si>
  <si>
    <t>Condensed Consolidated Statements of Cash Flows (Unaudited) - USD ($)</t>
  </si>
  <si>
    <t>Cash flows from operating activities:</t>
  </si>
  <si>
    <t>Adjustments to reconcile net loss to net cash used in operating activities:</t>
  </si>
  <si>
    <t>Depreciation expense</t>
  </si>
  <si>
    <t>Amortization of patents</t>
  </si>
  <si>
    <t>Stock compensation</t>
  </si>
  <si>
    <t>Loss (Income) on China joint venture</t>
  </si>
  <si>
    <t>Changes in operating assets and liabilities:</t>
  </si>
  <si>
    <t>Decrease in accounts receivable</t>
  </si>
  <si>
    <t>Decrease in accounts receivable, related party</t>
  </si>
  <si>
    <t>Decrease in other receivables</t>
  </si>
  <si>
    <t>Decrease in operating lease-right of use asset</t>
  </si>
  <si>
    <t>Decrease in inventories</t>
  </si>
  <si>
    <t>Decrease (increase) in advances on contracts</t>
  </si>
  <si>
    <t>Decrease (increase) in prepaid expenses and other current assets</t>
  </si>
  <si>
    <t>Increase (decrease) in accounts payable</t>
  </si>
  <si>
    <t>Increase (decrease) in accounts payable, related party</t>
  </si>
  <si>
    <t>Decrease in deferred cost, related party</t>
  </si>
  <si>
    <t>Increase (decrease) in accrued expenses</t>
  </si>
  <si>
    <t>Increase in accrued expenses, related party</t>
  </si>
  <si>
    <t>Decrease in operating lease right to used liability</t>
  </si>
  <si>
    <t>(Decrease) in deferred revenue, related party</t>
  </si>
  <si>
    <t>Net cash used in operating activities</t>
  </si>
  <si>
    <t>Cash flows from investing activities:</t>
  </si>
  <si>
    <t>Purchase of property and equipment</t>
  </si>
  <si>
    <t>Net cash used in investing activities</t>
  </si>
  <si>
    <t>Cash flows from financing activities:</t>
  </si>
  <si>
    <t>Net proceeds from Public Placement Offering</t>
  </si>
  <si>
    <t>Net proceeds from Private Placement Offering</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Shares issued to board of directors</t>
  </si>
  <si>
    <t>Shares issue to board of directors for services rendered</t>
  </si>
  <si>
    <t>Shares issued to employees for compensation</t>
  </si>
  <si>
    <t>Shares issued to consultants in lieu of cash payments</t>
  </si>
  <si>
    <t>Operating lease-right of use asset</t>
  </si>
  <si>
    <t>Operating lease right to used liability</t>
  </si>
  <si>
    <t>Note 1 - Organization and Business</t>
  </si>
  <si>
    <t>Notes to Financial Statements</t>
  </si>
  <si>
    <t>Organization, Consolidation and Presentation of Financial Statements Disclosure [Text Block]</t>
  </si>
  <si>
    <t>NOTE 1 All references in this report to “Milestone Scientific,” “us,” “our,” “we,” the “Company” or “Milestone” refer to Milestone Scientific Inc., and its consolidated subsidiaries, Wand Dental, Inc., Milestone Advanced Cosmetic Systems, Inc., Milestone Medical, Inc. and Milestone Education LLC (all described below), unless the context otherwise indicates. Milestone Scientific is the owner of the following registered U.S. trademarks: C ompuDent®; CompuMed®; CompuFlo®; DPS Dynamic Pressure Sensing technology®; Milestone Scientific ®; the Milestone logo ®; SafetyWand®; STA Single Tooth Anesthesia System®; and The Wand ®. Milestone Scientific was incorporated in the State of Delaware in August 1989. The Wand® CompuDent®, STA Single Tooth Anesthesia System® CompuMed®. CompuDent® CompuMed® 60 During 2016, 510 CompuFlo June 2017, CompuFlo five In December 2016, 510 not 510 510 2019. In November 2018, not 1003 December 20, 2018, 1003 May 20, 2020. January 24, 2019, not 1003 In February 2019, $2.0 5,715,000 1,428,750 5 $.50. $198,000 567,400 141,850 Also, in February 2019, $250,000 714,286 178,571 Bp4 Bp4’s 5 $.50.</t>
  </si>
  <si>
    <t>Note 2 - Going Concern and Liquidity</t>
  </si>
  <si>
    <t>Substantial Doubt about Going Concern [Text Block]</t>
  </si>
  <si>
    <t xml:space="preserve">NOTE 2 The Company has evaluated whether there are conditions or events, considered in the aggregate, that raise substantial doubt about the Company's ability to continue as a going concern within one March 31, 2019 $2.7 $2 December 31, 2018. not 12 Milestone Scientific is actively pursuing the generation of positive cash flows from operating activities through an increase in revenue from its dental business worldwide, the generation of revenue from its medical devices and disposables business in the United States and worldwide, and a reduction in operating expenses. However, the Company’s continued operations will depend on its ability to raise additional capital through various potential sources until it achieves profitability, if ever. Management is actively pursuing financing or other strategic plans but can provide no These condensed consolidated financial statements have been prepared with the assumption that the Company will continue as a going concern and will be able to realize its assets and discharge its liabilities in the normal course of business and do not may </t>
  </si>
  <si>
    <t>Note 3 - Summary of Significant Accounting Policies</t>
  </si>
  <si>
    <t>Significant Accounting Policies [Text Block]</t>
  </si>
  <si>
    <t xml:space="preserve"> NOTE 3 1. The accompanying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Milestone Education (wholly owned) and Milestone Medical (majority owned). All significant, intra-entity transactions and balances have been eliminated in consolidation. 2. The unaudited condensed consolidated financial statements of Milestone Scientific have been prepared in accordance with accounting principles generally accepted in the United States of America (GAAP) for interim financial information with the instructions for Form 10Q 8 X. not not may December 31, 2018, 10 3. Certain reclassifications have been made to the 2018 2019 no 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5.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 We operate in two 10 three March 31, 2019 2018. 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6. 7. Milestone Scientific considers all highly liquid investments purchased with an original maturity of three 8. Milestone Scientific sells a significant amount of its product on credit terms to its major distributors. Milestone Scientific estimates losses from the inability of its customers to make payments on amounts billed. Most credit sales are due within 90 not March 31, 2019 December 31, 2018, $10,000. 9. Milestone Scientific generally does not not 10. Inventories principally consist of finished goods and component parts stated at the lower of cost ( first first March 31, 2019 December 31, 2018, $756,000 $763,000, 11. Investments in which Milestone Scientific can exercise significant influence, but do not may 12. Equipment is recorded at cost, less accumulated depreciation. Depreciation expense is computed using the straight-line method over the estimated useful lives of the assets, which range from two seven 13.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amortized over the remaining estimated useful life of the patent. These patents and developed technology are recorded at the acquisition cost. Patent defense costs, to the extent applicable, are expensed as incurred. 14.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5. Research and development costs, which consist principally of new product development costs payable to third 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March 31, 2019 December 31, 2018, no No 2015, 2016, 2017 17. Basic earnings (loss) per common share is computed by dividing the net earnings (loss) for the period by the weighted average number of common shares outstanding during the period. In periods where there is net income, we apply the two two two not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during the period and potential issuance of stock upon the conversion of our Series A Convertible Preferred Stock issued and outstanding during the period, except where the effect of such securities would be antidilutive. The Company did not two not not Since Milestone Scientific had net losses for 2019 2018, not 8,461,057 6,703,553 March 31, 2019 December 31, 2018, 18. Fair Value Measurements: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The following table provides the carrying value and fair value of the Company’s financial assets measured at fair value on a recurring basis as of March 31, 2019. Carrying Value Level 1 Level 2 Level 3 Derivative Warrants $ 336,237 $ - $ - $ 336,237 Shares to be issued-liability 29,548 29,548 - - Total March 31, 2019 $ 365,785 $ 29,548 $ - $ 336,237 The following additional disclosures relate to the changes in fair value of the Company’s Level 3 three March 31, 2019: March 31, 2019 Balance at beginning of year $ - Warrants issued in connection with public offering (See Note 8) 376,497 Change in fair value of derivative liability (40,260 ) Balance at end of period $ 336,237 19. The Company does not instruments qualify as derivatives that need to be separately accounted for in accordance with FASB ASC 815, 20. Share-based payments to employees, including grants of employee stock options, is recognized in the condensed consolidated statements of operations over the service period, as an operating expense, based on the grant-date fair values. 21. On January 1, 2019, No. 2016 02, 842 2016 02 840, not July 2018, 2018 11, Targeted Improvements 2018 11” 2016 02 2018 11 not 842 Significant Accounting Policies – Leases 13 In June 2016, No.2016 13, 326 December 15, 2019.We Milestone Scientific adopted this standard on January 1, 2019 July 2017, No.2017 11, 260 480 815 22. On January 1, 2019, 842 January 1, 2019 842, not 840. In adopting the new standard, the Company elected to utilize the available package of practical expedients permitted under the transition guidance, which does not three $129 not 13.</t>
  </si>
  <si>
    <t>Note 4 - Inventories</t>
  </si>
  <si>
    <t>Inventory Disclosure [Text Block]</t>
  </si>
  <si>
    <t>NOTE 4 Inventories consist of the following: March 31, 2019 December 31, 2018 Dental finished goods, net $ 1,564,206 $ 1,609,000 Medical finished goods, net 188,133 188,133 Component parts and other materials 108,952 123,918 Total inventories $ 1,861,291 $ 1,921,051 At March 31, 2019 December 31, 2018, $454,183 $302,073 $309,196,</t>
  </si>
  <si>
    <t>Note 5 - Advances on Contracts</t>
  </si>
  <si>
    <t>Advances to Contract Manufacturer [Text Block]</t>
  </si>
  <si>
    <t>NOTE 5 The advances on contracts represent funding of future STA inventory purchases and epidural replacements parts. The balance of the advances as of March 31, 2019 December 31, 2018 $530,000 $649,000</t>
  </si>
  <si>
    <t>Note 6 - Investment in and Transactions with Unconsolidated Subsidiaries</t>
  </si>
  <si>
    <t>Equity Method Investments and Joint Ventures Disclosure [Text Block]</t>
  </si>
  <si>
    <t>NOTE 6 Milestone China Ltd. Ownership In June 2014, $1 772 40% Related Party Transactions Milestone China is Milestone Scientific’s exclusive distributor in China. During 2017 2018 2018 2.8 $200,000 July 2018 November 2018 $1,425,000 December 2018. $950,000 $1.8 $1.25 $1.25 As of March 31, 2019, $50,000 $24,602, December 31, 2018, $100,000 $50,000, $50,000 three March 31, 2019. three 31, 2018, no Gross Profit Deferral Due to timing differences of when the inventory sold to Milestone China is recognized and when Milestone China sells the acquired inventory to third 323 40% third At March 31, 2019 December 31, 2018 , $431,364 $421,800, three March 31, 2019 2018, $9,564 $36,783, third Equity Method Disclosures As March 31,2019 December 31, 2018, $0. March 31,2019 December 31, 2018, $3,984,177 $3,380,388, The following table includes summarized financial information (unaudited) of Milestone China: March 31, 2019 December 31, 2018 Assets: (unaudited) (unaudited) Current assets $ 12,989,534 $ 10,587,648 Non-current assets 4,604,255 4,603,485 Total assets: $ 17,593,789 $ 15,191,133 Liabilities: Current liabilities 21,914,957 17,696,033 Stockholders' equity (deficit) (4,321,168 ) (2,504,900 ) Total liabilities and stockholders’ deficit $ 17,593,789 $ 15,191,133 March 31, 2019 March 31, 2018 (unaudited) (unaudited) Net sales $ 604,328 $ 756,956 Cost of goods sold 235,100 447,611 Gross profit 369,228 309,345 Other expenses (1,878,704 ) (1,252,213 ) Net loss $ (1,509,476 ) $ (942,868 )</t>
  </si>
  <si>
    <t>Note 7 - Patents</t>
  </si>
  <si>
    <t>Goodwill and Intangible Assets Disclosure [Text Block]</t>
  </si>
  <si>
    <t>NOTE 7 March 31, 2019 Cost Impairment Accumulated Amortization Net Patents-foundation intellectual property $ 1,377,863 $ - $ (955,842 ) $ 422,021 Total $ 1,377,863 $ - (955,842 ) $ 422,021 December 31, 2018 Cost Impairment Accumulated Amortization Net Patents-foundation intellectual property $ 1,377,863 $ - $ (942,590 ) $ 435,273 Epidural-Apad acquired patents 2,639,647 (1,539,794 ) (1,099,853 ) - Total $ 4,017,510 $ (1,539,794 ) $ (2,042,443 ) $ 435,273 Patents are amortized utilizing the straight-line method over estimated useful lives ranging from 3 20 $13,252 $237,366 three March 31, 2019 2018, During 2018, 2017 not $1.5</t>
  </si>
  <si>
    <t>Note 8 - Stockholders' Equity</t>
  </si>
  <si>
    <t>Stockholders' Equity Note Disclosure [Text Block]</t>
  </si>
  <si>
    <t xml:space="preserve">NOTE 8— PUBLIC OFFERING AND PRIVATE PLACEMENT In February 2019, $2.0 5,715,000 1,428,750 5 $.50. $198,000 567,400 141,850 Also, in February 2019, $250,000 714,286 178,571 Bp4 Bp4’s 5 $.50. WARRANTS The following table summarizes information about shares issuable under warrants outstanding at March 31, 2019: Warrant shares outstanding Weighted Average exercise price Weighted Average remaining life Intrinsic value Outstanding at January 1, 2018 1,500,000 $ 2.55 0.73 - Issued 1,749,171 $ 0.50 4.85 - Exercised - - - - Expired or cancelled - - - - Outstanding and exercisable at March 31, 2019 3,249,171 $ 1.45 2.94 $ Exercisable at March 31, 2019 3,249,171 $ 1.45 2.94 $ - PREFERRED STOCK In May 2014, $10 $3 two million $1.50 $7 7,000 $1,000 $2.545, May 14, 2019. May 14, 2019, $2.545 $1.50 not $3.15 The conversion ratio and anti-dilution adjustment becomes effective if a triggering event occur such as; issuance of stock dividends or distributions, subdivisions, splits, issuance of stock purchase rights, debt and distributions, cash dividends or distributions, self-tender offers and exchange offers, rights plans and issuance below the conversion price, as defined in the Investment Agreement. Generally, each share of preferred stock entitles the holder to vote together with the holders of Milestone Scientific common stock, as a single class, on all matters submitted for the approval of the holders of Milestone Scientific common stock and has the number of votes equal to the number of shares of our common stock into which they are then convertible. In addition, preferred stock is also entitled to share, pari passu, in any cash dividends declared on Milestone Scientific common stock on a converted basis. As of March 31, 2019, $1.17 5,982,906 May 14, 2019, no SHARES TO BE ISSUED As of March 31, 2019 December 31, 2018, 2,127,843 1,908,813 March 31, 2019 December 31, 2018, 679,867 561,752 SHARES AND WARRANTS IN EXCESS OF AUTHORIZED SHARES On February 6, 2019, not 1,840,000 The fair value of the warrants are determined using a Black-Scholes option pricing model. The following assumptions were used to value the warrants at the grant date: Warrants Expected Term 5 years Volatility 85 % Dividend yield 0.00 % Exercise Price $ 0.50 Risk-free interest rate 2.50 % Weighted average fair value of warrants granted $ 0.22 Number of shares underlying warrants granted 1,749,171 As these warrants are liability-classified, they were revalued at March 31, 2019 Warrants Expected Term 4.9 Volatility 85 % Dividend yield 0.00 % Exercise Price $ 0.50 Risk-free interest rate 2.23 % Weighted average fair value of warrants granted $ 0.19 Additionally, approximately 90,000 $0.33 March 31, 2019) </t>
  </si>
  <si>
    <t>Note 9 - Income Taxes</t>
  </si>
  <si>
    <t>Income Tax Disclosure [Text Block]</t>
  </si>
  <si>
    <t>NOTE 9 Due to Milestone Scientific's history of operating losses, full valuation allowances have been provided for all of Milestone Scientific's deferred tax assets At March 31, 2019 December 31, 2018 , no The utilization of Milestone Scientific's net operating losses may 382 may 100%</t>
  </si>
  <si>
    <t>Note 10 - Segment and Geographic Data</t>
  </si>
  <si>
    <t>Product Sales and Significant Customers and Vendors Disclosure [Text Block]</t>
  </si>
  <si>
    <t xml:space="preserve">NOTE 10 We conduct our business through two Three months ended March 31 Sales Net Sales: 2019 2018 Dental $ 1,915,509 $ 1,769,105 Medical 400 36,500 Total net sales $ 1,915,909 $ 1,805,605 Operating Income (Loss): 2019 2018 Dental $ 491,966 $ 357,165 Medical (491,683 ) (708,382 ) Corporate (818,464 ) (1,650,451 ) Total operating loss $ (818,181 ) $ (2,001,668 ) Depreciation and Amortization: 2019 2018 Dental $ 3,936 $ 4,141 Medical 2,597 16,877 Corporate 19,512 243,973 Total depreciation and amortization $ 26,045 $ 264,991 Income (loss) before taxes and equity in earnings of affiliates: 2019 2018 Dental $ 492,985 $ 359,822 Medical (492,386 ) (708,954 ) Corporate (779,765 ) (1,651,572 ) Total loss before taxes and equity in earnings of affiliate $ (779,166 ) $ (2,000,704 ) Total Assets: March 31, 2019 December 31, 2018 Dental $ 4,977,176 $ 5,169,944 Medical 365,593 328,208 Corporate 2,618,862 902,816 Total assets $ 7,961,631 $ 6,400,968 The following table presents information about our operations by geographic area as March 31,2019 2019 Dental Medical Total Domestic US / Canada: Device $ 123,994 $ - $ 123,994 Handpieces 789,153 400 789,553 Other 16,817 - 16,817 Total Domestic US / Canada $ 929,964 $ 400 $ 930,764 International Rest of the World: Device $ 285,345 $ - $ 285,345 Handpieces 631,311 - 631,311 Other 18,889 - 18,889 Total International Rest of the World $ 935,545 $ - $ 935,545 International China: Device $ - $ - $ - Handpieces 50,000 - 50,000 Other - - - Total International China $ 50,000 $ - $ 50,000 Total Product Sales $ 1,915,509 $ 400 $ 1,915,909 The following table presents information about our operations by geographic area as March 31, 2018. 2018 Dental Medical Total Domestic US / Canada: Device $ 121,048 $ - $ 121,048 Handpieces 768,531 - 768,531 Other 28,851 - 28,851 Total Domestic US / Canada $ 918,430 $ - $ 918,430 International Rest of the World: Device $ 246,968 $ 32,500 $ 279,468 Handpieces 578,827 4,000 582,827 Other 24,880 - 24,880 Total International Rest of the World $ 850,675 $ 36,500 $ 887,175 International China: Device $ - $ - $ - Handpieces - - - Other - - - Total International China $ - $ - $ - Total Product Sales $ 1,769,105 $ 36,500 $ 1,805,605 </t>
  </si>
  <si>
    <t>Note 11 - Concentrations</t>
  </si>
  <si>
    <t>Concentration Risk Disclosure [Text Block]</t>
  </si>
  <si>
    <t xml:space="preserve">NOTE 11 Milestone Scientific has informal arrangements with third CompuDent CompuMed March 31, 2019 December 31, 2018. For the three March 31, 2019 2018, 52% 54%, one two $2,669,000 79%, 55% 24% March 31, 2019. $2,555,000, 78% December 31, 2018. March 31, 2019, $1,867,990 $1,817,990 2018, March 31, 2019. $1,250,928 March 31, 2019 December 31, 2018, </t>
  </si>
  <si>
    <t>Note 12 - Related Party Transactions</t>
  </si>
  <si>
    <t>Related Party Transactions Disclosure [Text Block]</t>
  </si>
  <si>
    <t>NOTE 12 United Systems Milestone Scientific has a manufacturing agreement with United Systems (whose controlling shareholder, Tom Cheng, is a significant stockholder of Milestone Scientific), the principal manufacturers of its handpieces, pursuant to which it manufactures products under specific purchase orders, but without minimum purchase commitments. Purchases from this manufacturer were approximately $338,000 $351,000 three March 31, 2019 2018, March 31, 2019 2018, $1.2 $1.0 February 2019, 285,714 $0.35 $100,000 March 31, 2019. During 2018 March 31, 2019 December 31, 2018, $342,540 Also, during the year ended December 31, 2018, 1,000 June 2018, 2018, $750,000 $686,365, 2.8 $200,000 July 2018 November 2018 $1,425,000 December 2018. As of March 31, 2019 $950,000 $1.25 6. Milestone China In June 2014, $1 772 40% 6 Other In August 2016, three $25,000 three March 31, 2019 2018, In January 2017, twelve twelve $20,000 three March 31, 2019,and 2018 The Director of Clinical Affairs’ royalty fee was approximately $91,490 $85,769 three March 31, 2019 2018, $39,000 $68,751 three March 31, 2019 2018, March 31, 2019 December 31, 2018, $309,000 $364,000,</t>
  </si>
  <si>
    <t>Note 13 - Commitments</t>
  </si>
  <si>
    <t>Commitments and Contingencies Disclosure [Text Block]</t>
  </si>
  <si>
    <t xml:space="preserve"> NOTE 13 ( 1 Milestone Scientific has informal arrangements with third January 2018, 1,000 first 2019, $748,295 March 31, 2019, $477,379 March 31, 2019, $270,916 $530,000 $649,000 March 31, 2019, December 31, 2018, ( 2 Operating Leases In June 2015, 6,851 774 January 31, 2020 $12,522. not not not The Company identified and assessed the following significant assumptions in recognizing its right-of-use assets and corresponding lease liabilities: ● As the Company’s leases do not ● Since the Company elected to account for each lease component and its associated non-lease components as a single combined lease component, all contract consideration was allocated to the combined lease component. ● The expected lease terms include noncancelable lease periods. Renewal option periods are not not The components of lease expense as of March 31, 2019 March 31, 2019 Lease cost Operating lease cost $ 39,555 Total lease cost $ 39,555 Other information Cash paid for amounts included in the measurement of lease liabilities: Operating cash flows from operating leases $ 39,555 Right-of-use assets obtained in exchange for new operating lease liabilities $ - Weighted-average remaining lease term - operating leases .9 years Weighted-average discount rate - operating leases 9.2 % Maturities of lease liabilities due under these lease agreements as of March 31, 2019 2019 (excluding the 3 months ended March 31, 2019) Operating Leases 2020 $ 118,664 2021 $ 15,976 2022 $ - 2023 $ - Thereafter $ - Total lease payments $ 134,640 Less: interest $ (4,658 ) Total operating lease liabilities as of March 31, 2019 $ 129,982 The Company adopted ASU 2016 02 January 1, 2019 December 31, 2018 Total Less than 1 Year 1-3 Years 3-5 Years Operating Lease Obligations $ 238,939 $ 16,419 $ - $ - ( 3 The technology underlying the Safety Wand® and CompuFlo CompuDent January 1, 2005. 2.5% 5% third $91,490 $85,769 three March 31, 2019 2018,</t>
  </si>
  <si>
    <t>Note 14 - Subsequent Events</t>
  </si>
  <si>
    <t>Subsequent Events [Text Block]</t>
  </si>
  <si>
    <t>NOTE 14— On May 2, 2019, 3 $30 3 May 2016, March 4, 2019.</t>
  </si>
  <si>
    <t>Significant Accounting Policies (Policies)</t>
  </si>
  <si>
    <t>Accounting Policies [Abstract]</t>
  </si>
  <si>
    <t>Consolidation, Policy [Policy Text Block]</t>
  </si>
  <si>
    <t>1. The accompanying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Milestone Education (wholly owned) and Milestone Medical (majority owned). All significant, intra-entity transactions and balances have been eliminated in the consolidation.</t>
  </si>
  <si>
    <t>Basis of Accounting, Policy [Policy Text Block]</t>
  </si>
  <si>
    <t>2. The unaudited condensed consolidated financial statements of Milestone Scientific have been prepared in accordance with accounting principles generally accepted in the United States of America (GAAP) for interim financial information with the instructions for Form 10Q 10 X. not not may December 31, 2018, 10</t>
  </si>
  <si>
    <t>Reclassification, Policy [Policy Text Block]</t>
  </si>
  <si>
    <t>3. Certain reclassifications have been made to the 2018 2019 no</t>
  </si>
  <si>
    <t>Use of Estimates, Policy [Policy Text Block]</t>
  </si>
  <si>
    <t>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si>
  <si>
    <t>Revenue [Policy Text Block]</t>
  </si>
  <si>
    <t>5.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 We operate in two 10 three March 31, 2019 2018.</t>
  </si>
  <si>
    <t>Consolidation, Variable Interest Entity, Policy [Policy Text Block]</t>
  </si>
  <si>
    <t>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6.</t>
  </si>
  <si>
    <t>Cash and Cash Equivalents, Policy [Policy Text Block]</t>
  </si>
  <si>
    <t>7. Milestone Scientific considers all highly liquid investments purchased with an original maturity of three</t>
  </si>
  <si>
    <t>Accounts Receivable [Policy Text Block]</t>
  </si>
  <si>
    <t>8. Milestone Scientific sells a significant amount of its product on credit terms to its major distributors. Milestone Scientific estimates losses from the inability of its customers to make payments on amounts billed. Most credit sales are due within 90 not March 31, 2019 December 31, 2018, $10,000.</t>
  </si>
  <si>
    <t>Standard Product Warranty, Policy [Policy Text Block]</t>
  </si>
  <si>
    <t>9. Milestone Scientific generally does not not</t>
  </si>
  <si>
    <t>Inventory, Policy [Policy Text Block]</t>
  </si>
  <si>
    <t>10. Inventories principally consist of finished goods and component parts stated at the lower of cost ( first first March 31, 2019 December 31, 2018, $756,000 $763,000,</t>
  </si>
  <si>
    <t>Equity Method Investments [Policy Text Block]</t>
  </si>
  <si>
    <t xml:space="preserve">11. Investments in which Milestone Scientific can exercise significant influence, but do not may </t>
  </si>
  <si>
    <t>Property, Plant and Equipment, Policy [Policy Text Block]</t>
  </si>
  <si>
    <t>12. Equipment is recorded at cost, less accumulated depreciation. Depreciation expense is computed using the straight-line method over the estimated useful lives of the assets, which range from two seven</t>
  </si>
  <si>
    <t>Intangible Assets, Finite-Lived, Policy [Policy Text Block]</t>
  </si>
  <si>
    <t xml:space="preserve">13.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useful life of the patent. These patents and developed technology are recorded at the acquisition cost. Patent defense costs, to the extent applicable, are expensed as incurred. </t>
  </si>
  <si>
    <t>Impairment or Disposal of Long-Lived Assets, Policy [Policy Text Block]</t>
  </si>
  <si>
    <t xml:space="preserve"> 14.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See Note 8.</t>
  </si>
  <si>
    <t>Research and Development Expense, Policy [Policy Text Block]</t>
  </si>
  <si>
    <t>15. Research and development costs, which consist principally of new product development costs payable to third</t>
  </si>
  <si>
    <t>Income Tax, Policy [Policy Text Block]</t>
  </si>
  <si>
    <t>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March 31, 2019 December 31, 2018, no No 2015, 2016, 2017</t>
  </si>
  <si>
    <t>Earnings Per Share, Policy [Policy Text Block]</t>
  </si>
  <si>
    <t xml:space="preserve">17. Basic earnings (loss) per common share is computed by dividing the net earnings (loss) for the period by the weighted average number of common shares outstanding during the period. In periods where there is net income, we apply the two two two not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during the period and potential issuance of stock upon the conversion of our Series A Convertible Preferred Stock issued and outstanding during the period, except where the effect of such securities would be antidilutive. The Company did not two not not Since Milestone Scientific had net losses for 2019 2018, not 8,461,057 6,703,553 March 31, 2019 December 31, 2018, </t>
  </si>
  <si>
    <t>Fair Value of Financial Instruments, Policy [Policy Text Block]</t>
  </si>
  <si>
    <t xml:space="preserve">18. Fair Value Measurements: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The following table provides the carrying value and fair value of the Company’s financial assets measured at fair value on a recurring basis as of March 31, 2019. Carrying Value Level 1 Level 2 Level 3 Derivative Warrants $ 336,237 $ - $ - $ 336,237 Shares to be issued-liability 29,548 29,548 - - Total March 31, 2019 $ 365,785 $ 29,548 $ - $ 336,237 The following additional disclosures relate to the changes in fair value of the Company’s Level 3 three March 31, 2019: March 31, 2019 Balance at beginning of year $ - Warrants issued in connection with public offering (See Note 8) 376,497 Change in fair value of derivative liability (40,260 ) Balance at end of period $ 336,237 </t>
  </si>
  <si>
    <t>Derivatives, Policy [Policy Text Block]</t>
  </si>
  <si>
    <t>19. The Company does not instruments qualify as derivatives that need to be separately accounted for in accordance with FASB ASC 815,</t>
  </si>
  <si>
    <t>Share-based Payment Arrangement [Policy Text Block]</t>
  </si>
  <si>
    <t>20. Share-based payments to employees, including grants of employee stock options, is recognized in the condensed consolidated statements of operations over the service period, as an operating expense, based on the grant-date fair values.</t>
  </si>
  <si>
    <t>New Accounting Pronouncements, Policy [Policy Text Block]</t>
  </si>
  <si>
    <t>21. On January 1, 2019, No. 2016 02, 842 2016 02 840, not July 2018, 2018 11, Targeted Improvements 2018 11” 2016 02 2018 11 not 842 Significant Accounting Policies – Leases 13 In June 2016, No.2016 13, 326 December 15, 2019.We Milestone Scientific adopted this standard on January 1, 2019 July 2017, No.2017 11, 260 480 815</t>
  </si>
  <si>
    <t>Lessee, Leases [Policy Text Block]</t>
  </si>
  <si>
    <t>22. On January 1, 2019, 842 January 1, 2019 842, not 840. In adopting the new standard, the Company elected to utilize the available package of practical expedients permitted under the transition guidance, which does not three $129 not 13.</t>
  </si>
  <si>
    <t>Note 3 - Summary of Significant Accounting Policies (Tables)</t>
  </si>
  <si>
    <t>Notes Tables</t>
  </si>
  <si>
    <t>Fair Value, Liabilities Measured on Recurring Basis [Table Text Block]</t>
  </si>
  <si>
    <t xml:space="preserve"> Carrying Value Level 1 Level 2 Level 3 Derivative Warrants $ 336,237 $ - $ - $ 336,237 Shares to be issued-liability 29,548 29,548 - - Total March 31, 2019 $ 365,785 $ 29,548 $ - $ 336,237 </t>
  </si>
  <si>
    <t>Fair Value, Liabilities Measured on Recurring Basis, Unobservable Input Reconciliation [Table Text Block]</t>
  </si>
  <si>
    <t xml:space="preserve"> March 31, 2019 Balance at beginning of year $ - Warrants issued in connection with public offering (See Note 8) 376,497 Change in fair value of derivative liability (40,260 ) Balance at end of period $ 336,237 </t>
  </si>
  <si>
    <t>Note 4 - Inventories (Tables)</t>
  </si>
  <si>
    <t>Schedule of Inventory, Current [Table Text Block]</t>
  </si>
  <si>
    <t xml:space="preserve"> Inventories consist of the following: March 31, 2019 December 31, 2018 Dental finished goods, net $ 1,564,206 $ 1,609,000 Medical finished goods, net 188,133 188,133 Component parts and other materials 108,952 123,918 Total inventories $ 1,861,291 $ 1,921,051 </t>
  </si>
  <si>
    <t>Note 6 - Investment in and Transactions with Unconsolidated Subsidiaries (Tables)</t>
  </si>
  <si>
    <t>Equity Method Investments [Table Text Block]</t>
  </si>
  <si>
    <t xml:space="preserve"> March 31, 2019 December 31, 2018 Assets: (unaudited) (unaudited) Current assets $ 12,989,534 $ 10,587,648 Non-current assets 4,604,255 4,603,485 Total assets: $ 17,593,789 $ 15,191,133 Liabilities: Current liabilities 21,914,957 17,696,033 Stockholders' equity (deficit) (4,321,168 ) (2,504,900 ) Total liabilities and stockholders’ deficit $ 17,593,789 $ 15,191,133 March 31, 2019 March 31, 2018 (unaudited) (unaudited) Net sales $ 604,328 $ 756,956 Cost of goods sold 235,100 447,611 Gross profit 369,228 309,345 Other expenses (1,878,704 ) (1,252,213 ) Net loss $ (1,509,476 ) $ (942,868 )</t>
  </si>
  <si>
    <t>Note 7 - Patents (Tables)</t>
  </si>
  <si>
    <t>Schedule of Finite-Lived Intangible Assets [Table Text Block]</t>
  </si>
  <si>
    <t xml:space="preserve"> March 31, 2019 Cost Impairment Accumulated Amortization Net Patents-foundation intellectual property $ 1,377,863 $ - $ (955,842 ) $ 422,021 Total $ 1,377,863 $ - (955,842 ) $ 422,021 December 31, 2018 Cost Impairment Accumulated Amortization Net Patents-foundation intellectual property $ 1,377,863 $ - $ (942,590 ) $ 435,273 Epidural-Apad acquired patents 2,639,647 (1,539,794 ) (1,099,853 ) - Total $ 4,017,510 $ (1,539,794 ) $ (2,042,443 ) $ 435,273 </t>
  </si>
  <si>
    <t>Note 8 - Stockholders' Equity (Tables)</t>
  </si>
  <si>
    <t>Schedule of Stockholders' Equity Note, Warrants or Rights [Table Text Block]</t>
  </si>
  <si>
    <t xml:space="preserve"> Warrant shares outstanding Weighted Average exercise price Weighted Average remaining life Intrinsic value Outstanding at January 1, 2018 1,500,000 $ 2.55 0.73 - Issued 1,749,171 $ 0.50 4.85 - Exercised - - - - Expired or cancelled - - - - Outstanding and exercisable at March 31, 2019 3,249,171 $ 1.45 2.94 $ Exercisable at March 31, 2019 3,249,171 $ 1.45 2.94 $ - </t>
  </si>
  <si>
    <t>Schedule of Warrant or Right Outstanding, Valuation Assumptions [Table Text Block]</t>
  </si>
  <si>
    <t xml:space="preserve"> Warrants Expected Term 5 years Volatility 85 % Dividend yield 0.00 % Exercise Price $ 0.50 Risk-free interest rate 2.50 % Weighted average fair value of warrants granted $ 0.22 Number of shares underlying warrants granted 1,749,171 </t>
  </si>
  <si>
    <t>Warrant Liabilities [Member]</t>
  </si>
  <si>
    <t xml:space="preserve"> Warrants Expected Term 4.9 Volatility 85 % Dividend yield 0.00 % Exercise Price $ 0.50 Risk-free interest rate 2.23 % Weighted average fair value of warrants granted $ 0.19 </t>
  </si>
  <si>
    <t>Note 10 - Segment and Geographic Data (Tables)</t>
  </si>
  <si>
    <t>Schedule of Segment Reporting Information, by Segment [Table Text Block]</t>
  </si>
  <si>
    <t xml:space="preserve"> Three months ended March 31 Sales Net Sales: 2019 2018 Dental $ 1,915,509 $ 1,769,105 Medical 400 36,500 Total net sales $ 1,915,909 $ 1,805,605 Operating Income (Loss): 2019 2018 Dental $ 491,966 $ 357,165 Medical (491,683 ) (708,382 ) Corporate (818,464 ) (1,650,451 ) Total operating loss $ (818,181 ) $ (2,001,668 ) Depreciation and Amortization: 2019 2018 Dental $ 3,936 $ 4,141 Medical 2,597 16,877 Corporate 19,512 243,973 Total depreciation and amortization $ 26,045 $ 264,991 Income (loss) before taxes and equity in earnings of affiliates: 2019 2018 Dental $ 492,985 $ 359,822 Medical (492,386 ) (708,954 ) Corporate (779,765 ) (1,651,572 ) Total loss before taxes and equity in earnings of affiliate $ (779,166 ) $ (2,000,704 ) Total Assets: March 31, 2019 December 31, 2018 Dental $ 4,977,176 $ 5,169,944 Medical 365,593 328,208 Corporate 2,618,862 902,816 Total assets $ 7,961,631 $ 6,400,968 </t>
  </si>
  <si>
    <t>Schedule of Revenue from External Customers and Long-Lived Assets, by Geographical Areas [Table Text Block]</t>
  </si>
  <si>
    <t xml:space="preserve"> 2019 Dental Medical Total Domestic US / Canada: Device $ 123,994 $ - $ 123,994 Handpieces 789,153 400 789,553 Other 16,817 - 16,817 Total Domestic US / Canada $ 929,964 $ 400 $ 930,764 International Rest of the World: Device $ 285,345 $ - $ 285,345 Handpieces 631,311 - 631,311 Other 18,889 - 18,889 Total International Rest of the World $ 935,545 $ - $ 935,545 International China: Device $ - $ - $ - Handpieces 50,000 - 50,000 Other - - - Total International China $ 50,000 $ - $ 50,000 Total Product Sales $ 1,915,509 $ 400 $ 1,915,909 2018 Dental Medical Total Domestic US / Canada: Device $ 121,048 $ - $ 121,048 Handpieces 768,531 - 768,531 Other 28,851 - 28,851 Total Domestic US / Canada $ 918,430 $ - $ 918,430 International Rest of the World: Device $ 246,968 $ 32,500 $ 279,468 Handpieces 578,827 4,000 582,827 Other 24,880 - 24,880 Total International Rest of the World $ 850,675 $ 36,500 $ 887,175 International China: Device $ - $ - $ - Handpieces - - - Other - - - Total International China $ - $ - $ - Total Product Sales $ 1,769,105 $ 36,500 $ 1,805,605 </t>
  </si>
  <si>
    <t>Note 13 - Commitments (Tables)</t>
  </si>
  <si>
    <t>Lease, Cost and Other Information [Table Text Block]</t>
  </si>
  <si>
    <t xml:space="preserve"> March 31, 2019 Lease cost Operating lease cost $ 39,555 Total lease cost $ 39,555 Other information Cash paid for amounts included in the measurement of lease liabilities: Operating cash flows from operating leases $ 39,555 Right-of-use assets obtained in exchange for new operating lease liabilities $ - Weighted-average remaining lease term - operating leases .9 years Weighted-average discount rate - operating leases 9.2 %</t>
  </si>
  <si>
    <t>Lessee, Operating Lease, Liability, Maturity [Table Text Block]</t>
  </si>
  <si>
    <t xml:space="preserve"> 2019 (excluding the 3 months ended March 31, 2019) Operating Leases 2020 $ 118,664 2021 $ 15,976 2022 $ - 2023 $ - Thereafter $ - Total lease payments $ 134,640 Less: interest $ (4,658 ) Total operating lease liabilities as of March 31, 2019 $ 129,982 </t>
  </si>
  <si>
    <t>Schedule of Future Minimum Rental Payments for Operating Leases [Table Text Block]</t>
  </si>
  <si>
    <t xml:space="preserve"> Total Less than 1 Year 1-3 Years 3-5 Years Operating Lease Obligations $ 238,939 $ 16,419 $ - $ - </t>
  </si>
  <si>
    <t>Note 1 - Organization and Business (Details Textual)</t>
  </si>
  <si>
    <t>1 Months Ended</t>
  </si>
  <si>
    <t>Mar. 31, 2019USD ($)$ / sharesshares</t>
  </si>
  <si>
    <t>Feb. 28, 2019USD ($)$ / sharesshares</t>
  </si>
  <si>
    <t>May 31, 2014USD ($)shares</t>
  </si>
  <si>
    <t>Mar. 31, 2018USD ($)</t>
  </si>
  <si>
    <t>Dec. 31, 2018$ / shares</t>
  </si>
  <si>
    <t>Number of Countries in which Entity Operates</t>
  </si>
  <si>
    <t>Class of Warrant or Right, Exercise Price of Warrants or Rights | $ / shares</t>
  </si>
  <si>
    <t>Proceeds from Issuance of Private Placement | $</t>
  </si>
  <si>
    <t>Warrants, Public Offering [Member]</t>
  </si>
  <si>
    <t>Class of Warrant or Right, Number of Securities Called by Warrants or Rights</t>
  </si>
  <si>
    <t>Warrants and Rights Outstanding, Term</t>
  </si>
  <si>
    <t>5 years</t>
  </si>
  <si>
    <t>Underwrite Warrants [Member]</t>
  </si>
  <si>
    <t>Warrants, Private Offering [Member]</t>
  </si>
  <si>
    <t>Proceeds from Issuance or Sale of Equity, Total | $</t>
  </si>
  <si>
    <t>Stock Issued During Period, Shares, New Issues</t>
  </si>
  <si>
    <t>Proceeds from Stock Options Exercised | $</t>
  </si>
  <si>
    <t>Share-based Compensation Arrangement by Share-based Payment Award, Options, Exercises in Period</t>
  </si>
  <si>
    <t>Note 2 - Going Concern and Liquidity (Details Textual) - USD ($)</t>
  </si>
  <si>
    <t>Dec. 31, 2017</t>
  </si>
  <si>
    <t>Cash and Cash Equivalents, at Carrying Value, Ending Balance</t>
  </si>
  <si>
    <t>Cash and Cash Equivalents, Period Increase (Decrease), Total</t>
  </si>
  <si>
    <t>Note 3 - Summary of Significant Accounting Policies (Details Textual)</t>
  </si>
  <si>
    <t>12 Months Ended</t>
  </si>
  <si>
    <t>Mar. 31, 2019USD ($)shares</t>
  </si>
  <si>
    <t>Dec. 31, 2018USD ($)shares</t>
  </si>
  <si>
    <t>Jan. 31, 2019USD ($)</t>
  </si>
  <si>
    <t>Number of Operating Segments</t>
  </si>
  <si>
    <t>Accounts Receivable, Allowance for Credit Loss, Ending Balance</t>
  </si>
  <si>
    <t>Inventory Valuation Reserves, Ending Balance</t>
  </si>
  <si>
    <t>Unrecognized Tax Benefits, Ending Balance</t>
  </si>
  <si>
    <t>Open Tax Year</t>
  </si>
  <si>
    <t>2015 2016 2017</t>
  </si>
  <si>
    <t>Operating Lease, Right-of-Use Asset</t>
  </si>
  <si>
    <t>Operating Lease, Liability, Total</t>
  </si>
  <si>
    <t>Options and Warrants [Member]</t>
  </si>
  <si>
    <t>Antidilutive Securities Excluded from Computation of Earnings Per Share, Amount | shares</t>
  </si>
  <si>
    <t>Minimum [Member]</t>
  </si>
  <si>
    <t>Property, Plant and Equipment, Useful Life</t>
  </si>
  <si>
    <t>2 years</t>
  </si>
  <si>
    <t>Maximum [Member]</t>
  </si>
  <si>
    <t>7 years</t>
  </si>
  <si>
    <t>Note 3 - Summary of Significant Accounting Polices - Fair Value of Financial Instruments (Details) - USD ($)</t>
  </si>
  <si>
    <t>Fair Value, Recurring [Member]</t>
  </si>
  <si>
    <t>Fair Value, Recurring [Member] | Fair Value, Inputs, Level 1 [Member]</t>
  </si>
  <si>
    <t>Fair Value, Recurring [Member] | Fair Value, Inputs, Level 2 [Member]</t>
  </si>
  <si>
    <t>Fair Value, Recurring [Member] | Fair Value, Inputs, Level 3 [Member]</t>
  </si>
  <si>
    <t>Derivative Warrants [Member] | Fair Value, Recurring [Member]</t>
  </si>
  <si>
    <t>Derivative Warrants [Member] | Fair Value, Recurring [Member] | Fair Value, Inputs, Level 1 [Member]</t>
  </si>
  <si>
    <t>Derivative Warrants [Member] | Fair Value, Recurring [Member] | Fair Value, Inputs, Level 2 [Member]</t>
  </si>
  <si>
    <t>Derivative Warrants [Member] | Fair Value, Recurring [Member] | Fair Value, Inputs, Level 3 [Member]</t>
  </si>
  <si>
    <t>Stock To be Issued [Member] | Fair Value, Recurring [Member]</t>
  </si>
  <si>
    <t>Stock To be Issued [Member] | Fair Value, Recurring [Member] | Fair Value, Inputs, Level 1 [Member]</t>
  </si>
  <si>
    <t>Stock To be Issued [Member] | Fair Value, Recurring [Member] | Fair Value, Inputs, Level 2 [Member]</t>
  </si>
  <si>
    <t>Stock To be Issued [Member] | Fair Value, Recurring [Member] | Fair Value, Inputs, Level 3 [Member]</t>
  </si>
  <si>
    <t>Note 3 - Summary of Significant Accounting Policies - Fair Value of Level 3 Instruments (Details) - Derivative Financial Instruments, Liabilities [Member]</t>
  </si>
  <si>
    <t>Mar. 31, 2019USD ($)</t>
  </si>
  <si>
    <t>Balance at beginning of year</t>
  </si>
  <si>
    <t>Warrants issued in connection with public offering (See Note 8)</t>
  </si>
  <si>
    <t>Balance at end of period</t>
  </si>
  <si>
    <t>Note 4 - Inventories (Details Textual) - USD ($)</t>
  </si>
  <si>
    <t>Slow Moving Medical Finished Goods [Member]</t>
  </si>
  <si>
    <t>Slow Moving Dental Finished Goods [Member]</t>
  </si>
  <si>
    <t>Note 4 - Inventories - Summary of Inventories (Details) - USD ($)</t>
  </si>
  <si>
    <t>Component parts and other materials</t>
  </si>
  <si>
    <t>Total inventories</t>
  </si>
  <si>
    <t>Dental Segment [Member]</t>
  </si>
  <si>
    <t>Dental finished goods, net</t>
  </si>
  <si>
    <t>Medical Segment [Member]</t>
  </si>
  <si>
    <t>Note 5 - Advances on Contracts (Details Textual) - USD ($)</t>
  </si>
  <si>
    <t>Advances on Inventory Purchases</t>
  </si>
  <si>
    <t>Note 6 - Investment in and Transactions with Unconsolidated Subsidiaries (Details Textual)</t>
  </si>
  <si>
    <t>5 Months Ended</t>
  </si>
  <si>
    <t>Dec. 31, 2018USD ($)</t>
  </si>
  <si>
    <t>Jun. 30, 2014USD ($)</t>
  </si>
  <si>
    <t>Nov. 30, 2018USD ($)</t>
  </si>
  <si>
    <t>Income (Loss) from Equity Method Investments, Total</t>
  </si>
  <si>
    <t>Milestone China [Member]</t>
  </si>
  <si>
    <t>Equity Method Investments</t>
  </si>
  <si>
    <t>Long-term Purchase Commitment, Minimum Quantity Required</t>
  </si>
  <si>
    <t>Equity Method Investment, Ownership Percentage</t>
  </si>
  <si>
    <t>40.00%</t>
  </si>
  <si>
    <t>Financing Receivable, after Allowance for Credit Loss, Total</t>
  </si>
  <si>
    <t>Account Receivables, Related Party, Monthly Payment</t>
  </si>
  <si>
    <t>Accounts Receivable, Related Party, Balloon Payment to be Paid</t>
  </si>
  <si>
    <t>Proceeds from Collection of Finance Receivables</t>
  </si>
  <si>
    <t>Contract With Customer Liability Before Reserve Adjustment</t>
  </si>
  <si>
    <t>Capitalized Contract Before Reserve Adjustment</t>
  </si>
  <si>
    <t>Contract with Customer, Liability, Total</t>
  </si>
  <si>
    <t>Capitalized Contract Cost, Net, Total</t>
  </si>
  <si>
    <t>Equity Method Investment, Deferred Intercompany Profit (Loss), Percentage</t>
  </si>
  <si>
    <t>Cost-method Investments, Realized Losses</t>
  </si>
  <si>
    <t>Milestone China [Member] | Accounts Receivable from Related Parties [Member]</t>
  </si>
  <si>
    <t>Equity Method Investment, Deferred Intercompany Profit (Loss)</t>
  </si>
  <si>
    <t>Note 6 - Investment in and Transactions with Unconsolidated Subsidiaries - Summarized Financial Information (Unaudited) of Milestone China (Details) - USD ($)</t>
  </si>
  <si>
    <t>Total assets:</t>
  </si>
  <si>
    <t>Current liabilities</t>
  </si>
  <si>
    <t>Stockholders' equity (deficit)</t>
  </si>
  <si>
    <t>Total liabilities and stockholders’ deficit</t>
  </si>
  <si>
    <t>Net sales</t>
  </si>
  <si>
    <t>Cost of goods sold</t>
  </si>
  <si>
    <t>Current assets</t>
  </si>
  <si>
    <t>Non-current assets</t>
  </si>
  <si>
    <t>Note 7 - Patents (Details Textual) - USD ($)</t>
  </si>
  <si>
    <t>Amortization of Intangible Assets, Total</t>
  </si>
  <si>
    <t>Impairment of Intangible Assets, Finite-lived</t>
  </si>
  <si>
    <t>Patents [Member]</t>
  </si>
  <si>
    <t>Patents [Member] | Minimum [Member]</t>
  </si>
  <si>
    <t>Finite-Lived Intangible Asset, Useful Life</t>
  </si>
  <si>
    <t>3 years</t>
  </si>
  <si>
    <t>Patents [Member] | Maximum [Member]</t>
  </si>
  <si>
    <t>20 years</t>
  </si>
  <si>
    <t>Note 7 - Patents - Summary of Patents (Details) - USD ($)</t>
  </si>
  <si>
    <t>Patents, cost</t>
  </si>
  <si>
    <t>Patents, impairment</t>
  </si>
  <si>
    <t>Patents, accumulated amortization</t>
  </si>
  <si>
    <t>Foundation Intellectual Property Patents [Member]</t>
  </si>
  <si>
    <t>Epidural-Apad Patents [Member]</t>
  </si>
  <si>
    <t>Note 8 - Stockholders' Equity (Details Textual) - USD ($)</t>
  </si>
  <si>
    <t>Feb. 28, 2019</t>
  </si>
  <si>
    <t>May 31, 2014</t>
  </si>
  <si>
    <t>Feb. 06, 2019</t>
  </si>
  <si>
    <t>Class of Warrant or Right, Exercise Price of Warrants or Rights</t>
  </si>
  <si>
    <t>Proceeds from Issuance of Private Placement</t>
  </si>
  <si>
    <t>Proceeds from Issuance of Common Stock</t>
  </si>
  <si>
    <t>Equity Securities Issued</t>
  </si>
  <si>
    <t>Common Stock, Shares, To be Issued</t>
  </si>
  <si>
    <t>Share Price</t>
  </si>
  <si>
    <t>Chief Executive Officer, Chief Financial Officer and Employees [Member]</t>
  </si>
  <si>
    <t>Deferred Compensation Arrangement with Individual, Shares Authorized for Issuance</t>
  </si>
  <si>
    <t>Non-Employees [Member]</t>
  </si>
  <si>
    <t>Common Stock, Capital Shares Reserved for Future Issuance</t>
  </si>
  <si>
    <t>Preferred Stock Converted to Common Stock [Member]</t>
  </si>
  <si>
    <t>Conversion of Stock, Conversion Price</t>
  </si>
  <si>
    <t>Conversion of Stock, Shares Issued</t>
  </si>
  <si>
    <t>Proceeds from Issuance or Sale of Equity, Total</t>
  </si>
  <si>
    <t>Proceeds from Stock Options Exercised</t>
  </si>
  <si>
    <t>Shares Issued, Price Per Share</t>
  </si>
  <si>
    <t>Proceeds from Issuance of Convertible Preferred Stock</t>
  </si>
  <si>
    <t>Private Placement [Member] | Series A Convertible Preferred Stock [Member]</t>
  </si>
  <si>
    <t>Preferred Stock, Redemption Price Per Share</t>
  </si>
  <si>
    <t>Private Placement [Member] | Series A Convertible Preferred Stock [Member] | Conversion Price if Common Stock Not Trade at 3.15 [Member]</t>
  </si>
  <si>
    <t>Convertible Preferred Stock, Shares Price Trigger</t>
  </si>
  <si>
    <t>Note 8 - Stockholders' Equity - Warrants (Details) - $ / shares</t>
  </si>
  <si>
    <t>Outstanding, number of shares (in shares)</t>
  </si>
  <si>
    <t>Outstanding, weighted average exercise price (in dollars per share)</t>
  </si>
  <si>
    <t>Outstanding, weighted average remaining life (Year)</t>
  </si>
  <si>
    <t>2 years 343 days</t>
  </si>
  <si>
    <t>266 days</t>
  </si>
  <si>
    <t>Issued, number of shares (in shares)</t>
  </si>
  <si>
    <t>Issued, weighted average exercise price (in dollars per share)</t>
  </si>
  <si>
    <t>Issued, weighted average remaining life (Year)</t>
  </si>
  <si>
    <t>4 years 310 days</t>
  </si>
  <si>
    <t>Exercised, number of shares (in shares)</t>
  </si>
  <si>
    <t>Exercised, weighted average exercise price (in dollars per share)</t>
  </si>
  <si>
    <t>Expired or cancelled, number of shares (in shares)</t>
  </si>
  <si>
    <t>Expired or cancelled, weighted average exercise price (in dollars per share)</t>
  </si>
  <si>
    <t>Outstanding , number of shares (in shares)</t>
  </si>
  <si>
    <t>Outstanding , weighted average exercise price (in dollars per share)</t>
  </si>
  <si>
    <t>Exercisable , number of shares (in shares)</t>
  </si>
  <si>
    <t>Exercisable, weighted average exercise price (in dollars per share)</t>
  </si>
  <si>
    <t>Exercisable, weighted average remaining life (Year)</t>
  </si>
  <si>
    <t>Note 8 - Stockholders' Equity - Assumption Used to Value Warrants at Grant Date (Details)</t>
  </si>
  <si>
    <t>Mar. 31, 2019$ / sharesyr</t>
  </si>
  <si>
    <t>Measurement Input, Expected Term [Member]</t>
  </si>
  <si>
    <t>Expected Term (Year) | yr</t>
  </si>
  <si>
    <t>Measurement Input, Price Volatility [Member]</t>
  </si>
  <si>
    <t>Expected Term (Year)</t>
  </si>
  <si>
    <t>Measurement Input, Expected Dividend Rate [Member]</t>
  </si>
  <si>
    <t>Measurement Input, Exercise Price [Member]</t>
  </si>
  <si>
    <t>Measurement Input, Risk Free Interest Rate [Member]</t>
  </si>
  <si>
    <t>Measurement Input, Weighted Average of Shares Granted, Fair Value [Member]</t>
  </si>
  <si>
    <t>Measurement Input, Number of Shares Granted [Member]</t>
  </si>
  <si>
    <t>Note 8 - Stockholders' Equity - Assumption Used to Value Liability Classified Warrants at Grant Date (Details)</t>
  </si>
  <si>
    <t>Measurement Input, Expected Term [Member] | Warrant Liabilities [Member]</t>
  </si>
  <si>
    <t>Measurement Input, Price Volatility [Member] | Warrant Liabilities [Member]</t>
  </si>
  <si>
    <t>Measurement Input, Expected Dividend Rate [Member] | Warrant Liabilities [Member]</t>
  </si>
  <si>
    <t>Measurement Input, Exercise Price [Member] | Warrant Liabilities [Member]</t>
  </si>
  <si>
    <t>Measurement Input, Risk Free Interest Rate [Member] | Warrant Liabilities [Member]</t>
  </si>
  <si>
    <t>Measurement Input, Weighted Average of Shares Granted, Fair Value [Member] | Warrant Liabilities [Member]</t>
  </si>
  <si>
    <t>Note 9 - Income Taxes (Details Textual) - USD ($) $ in Thousands</t>
  </si>
  <si>
    <t>Operating Loss Carryforwards, Valuation Allowance, Total</t>
  </si>
  <si>
    <t>Percentage of Valuation Allowance</t>
  </si>
  <si>
    <t>100.00%</t>
  </si>
  <si>
    <t>Note 10 - Segment and Geographic Data (Details Textual)</t>
  </si>
  <si>
    <t>Number of Reportable Segments</t>
  </si>
  <si>
    <t>Note 10 - Segment and Geographic Data - Summary by Reporting and Operating Segments (Details) - USD ($)</t>
  </si>
  <si>
    <t>Operating Income (Loss)</t>
  </si>
  <si>
    <t>Depreciation and Amortization</t>
  </si>
  <si>
    <t>Income (loss) before taxes and equity in earnings of affiliates</t>
  </si>
  <si>
    <t>Assets</t>
  </si>
  <si>
    <t>Corporate, Non-Segment [Member]</t>
  </si>
  <si>
    <t>Dental Segment [Member] | Operating Segments [Member]</t>
  </si>
  <si>
    <t>Medical Segment [Member] | Operating Segments [Member]</t>
  </si>
  <si>
    <t>Note 10 - Segment and Geographic Data - Summary of Operations by Geographic Area (Details) - USD ($)</t>
  </si>
  <si>
    <t>Domestic [Member]</t>
  </si>
  <si>
    <t>Domestic [Member] | Devices [Member]</t>
  </si>
  <si>
    <t>Domestic [Member] | Handpieces [Member]</t>
  </si>
  <si>
    <t>Domestic [Member] | Other Products [Member]</t>
  </si>
  <si>
    <t>Rest of World [Member]</t>
  </si>
  <si>
    <t>Rest of World [Member] | Devices [Member]</t>
  </si>
  <si>
    <t>Rest of World [Member] | Handpieces [Member]</t>
  </si>
  <si>
    <t>Rest of World [Member] | Other Products [Member]</t>
  </si>
  <si>
    <t>CHINA</t>
  </si>
  <si>
    <t>CHINA | Devices [Member]</t>
  </si>
  <si>
    <t>CHINA | Handpieces [Member]</t>
  </si>
  <si>
    <t>CHINA | Other Products [Member]</t>
  </si>
  <si>
    <t>Dental Segment [Member] | Domestic [Member]</t>
  </si>
  <si>
    <t>Dental Segment [Member] | Domestic [Member] | Devices [Member]</t>
  </si>
  <si>
    <t>Dental Segment [Member] | Domestic [Member] | Handpieces [Member]</t>
  </si>
  <si>
    <t>Dental Segment [Member] | Domestic [Member] | Other Products [Member]</t>
  </si>
  <si>
    <t>Dental Segment [Member] | Rest of World [Member]</t>
  </si>
  <si>
    <t>Dental Segment [Member] | Rest of World [Member] | Devices [Member]</t>
  </si>
  <si>
    <t>Dental Segment [Member] | Rest of World [Member] | Handpieces [Member]</t>
  </si>
  <si>
    <t>Dental Segment [Member] | Rest of World [Member] | Other Products [Member]</t>
  </si>
  <si>
    <t>Dental Segment [Member] | CHINA</t>
  </si>
  <si>
    <t>Dental Segment [Member] | CHINA | Devices [Member]</t>
  </si>
  <si>
    <t>Dental Segment [Member] | CHINA | Handpieces [Member]</t>
  </si>
  <si>
    <t>Dental Segment [Member] | CHINA | Other Products [Member]</t>
  </si>
  <si>
    <t>Medical Segment [Member] | Domestic [Member]</t>
  </si>
  <si>
    <t>Medical Segment [Member] | Domestic [Member] | Devices [Member]</t>
  </si>
  <si>
    <t>Medical Segment [Member] | Domestic [Member] | Handpieces [Member]</t>
  </si>
  <si>
    <t>Medical Segment [Member] | Domestic [Member] | Other Products [Member]</t>
  </si>
  <si>
    <t>Medical Segment [Member] | Rest of World [Member]</t>
  </si>
  <si>
    <t>Medical Segment [Member] | Rest of World [Member] | Devices [Member]</t>
  </si>
  <si>
    <t>Medical Segment [Member] | Rest of World [Member] | Handpieces [Member]</t>
  </si>
  <si>
    <t>Medical Segment [Member] | Rest of World [Member] | Other Products [Member]</t>
  </si>
  <si>
    <t>Medical Segment [Member] | CHINA</t>
  </si>
  <si>
    <t>Medical Segment [Member] | CHINA | Devices [Member]</t>
  </si>
  <si>
    <t>Medical Segment [Member] | CHINA | Handpieces [Member]</t>
  </si>
  <si>
    <t>Medical Segment [Member] | CHINA | Other Products [Member]</t>
  </si>
  <si>
    <t>Note 11 - Concentrations (Details Textual)</t>
  </si>
  <si>
    <t>Accounts Receivable, before Allowance for Credit Loss</t>
  </si>
  <si>
    <t>Accounts Receivable, Credit Loss Expense (Reversal)</t>
  </si>
  <si>
    <t>Revenue Benchmark [Member] | Customer Concentration Risk [Member]</t>
  </si>
  <si>
    <t>Number of Customers</t>
  </si>
  <si>
    <t>Revenue Benchmark [Member] | Customer Concentration Risk [Member] | One Customer [Member]</t>
  </si>
  <si>
    <t>Concentration Risk, Percentage</t>
  </si>
  <si>
    <t>52.00%</t>
  </si>
  <si>
    <t>54.00%</t>
  </si>
  <si>
    <t>Accounts Receivable [Member] | Customer Concentration Risk [Member]</t>
  </si>
  <si>
    <t>Accounts Receivable [Member] | Customer Concentration Risk [Member] | Two Customers [Member]</t>
  </si>
  <si>
    <t>Accounts Receivable [Member] | Customer Concentration Risk [Member] | Customer One [Member]</t>
  </si>
  <si>
    <t>79.00%</t>
  </si>
  <si>
    <t>Accounts Receivable [Member] | Customer Concentration Risk [Member] | Customer Two [Member]</t>
  </si>
  <si>
    <t>55.00%</t>
  </si>
  <si>
    <t>Accounts Receivable [Member] | Customer Concentration Risk [Member] | Customer Three [Member]</t>
  </si>
  <si>
    <t>24.00%</t>
  </si>
  <si>
    <t>Accounts Receivable [Member] | Customer Concentration Risk [Member] | Milestone China [Member]</t>
  </si>
  <si>
    <t>78.00%</t>
  </si>
  <si>
    <t>Note 12 - Related Party Transactions (Details Textual)</t>
  </si>
  <si>
    <t>Jan. 31, 2017</t>
  </si>
  <si>
    <t>Aug. 31, 2016</t>
  </si>
  <si>
    <t>Director of Clinical Affairs [Member]</t>
  </si>
  <si>
    <t>Royalty Expense</t>
  </si>
  <si>
    <t>Professional Fees</t>
  </si>
  <si>
    <t>Accounts Payable, Related Parties</t>
  </si>
  <si>
    <t>Inventory Adjustments, Total</t>
  </si>
  <si>
    <t>United Systems [Member]</t>
  </si>
  <si>
    <t>Wand Dental Inc [Member]</t>
  </si>
  <si>
    <t>Deferred Revenue, Current, Total</t>
  </si>
  <si>
    <t>Manufacturing Agreement for Handpieces [Member]</t>
  </si>
  <si>
    <t>Related Party Transaction, Purchases from Related Party</t>
  </si>
  <si>
    <t>Due to Related Parties, Total</t>
  </si>
  <si>
    <t>Consulting Services [Member]</t>
  </si>
  <si>
    <t>Consulting Services Agreement, Term</t>
  </si>
  <si>
    <t>Related Party Transaction, Expenses from Transactions with Related Party</t>
  </si>
  <si>
    <t>Consulting Services [Member] | United Systems [Member]</t>
  </si>
  <si>
    <t>Stock Issued During Period, Shares, Issued for Services | shares</t>
  </si>
  <si>
    <t>Shares Issued, Price Per Share | $ / shares</t>
  </si>
  <si>
    <t>Stock Issued During Period, Value, Issued for Services</t>
  </si>
  <si>
    <t>Distributor Agreement to Milestone China [Member] | United Systems [Member]</t>
  </si>
  <si>
    <t>Revenue from Related Parties</t>
  </si>
  <si>
    <t>Consultant [Member] | Innovest S.p.A. [Member]</t>
  </si>
  <si>
    <t>1 year</t>
  </si>
  <si>
    <t>Note 13 - Commitments (Details Textual)</t>
  </si>
  <si>
    <t>Jan. 01, 2005</t>
  </si>
  <si>
    <t>Jun. 30, 2015USD ($)ft²</t>
  </si>
  <si>
    <t>Operating Leases, Monthly Rent Expense</t>
  </si>
  <si>
    <t>Additional Percentage of Director Compensation on Sales Value Using Certain Specify Technology</t>
  </si>
  <si>
    <t>2.50%</t>
  </si>
  <si>
    <t>Additional Percentage of Director Compensation Sales Value Using Other Kind of Technology</t>
  </si>
  <si>
    <t>5.00%</t>
  </si>
  <si>
    <t>Director Clinical Affair [Member]</t>
  </si>
  <si>
    <t>Office Lease for Headquarter in Livingston, New Jersey [Member]</t>
  </si>
  <si>
    <t>Area of Real Estate Property | ft²</t>
  </si>
  <si>
    <t>Area of Rentable Space | ft²</t>
  </si>
  <si>
    <t>Purchase Commitment for Devices [Member]</t>
  </si>
  <si>
    <t>Purchase Commitment Number Of Units</t>
  </si>
  <si>
    <t>Purchase Commitment, Remaining Minimum Amount Committed</t>
  </si>
  <si>
    <t>Purchase Obligation, Total</t>
  </si>
  <si>
    <t>Note 13 - Commitments - Lease Expense (Details)</t>
  </si>
  <si>
    <t>Operating lease cost</t>
  </si>
  <si>
    <t>Total lease cost</t>
  </si>
  <si>
    <t>Operating cash flows from operating leases</t>
  </si>
  <si>
    <t>Right-of-use assets obtained in exchange for new operating lease liabilities</t>
  </si>
  <si>
    <t>Weighted-average remaining lease term - operating leases (Year)</t>
  </si>
  <si>
    <t>328 days</t>
  </si>
  <si>
    <t>Weighted-average discount rate - operating leases</t>
  </si>
  <si>
    <t>9.20%</t>
  </si>
  <si>
    <t>Note 13 - Commitments - Maturities of Lease Liabilities (Details) - USD ($)</t>
  </si>
  <si>
    <t>Jan. 31, 2019</t>
  </si>
  <si>
    <t>2019 (excluding the 3 months ended March 31, 2019)</t>
  </si>
  <si>
    <t>2020</t>
  </si>
  <si>
    <t>2021</t>
  </si>
  <si>
    <t>2022</t>
  </si>
  <si>
    <t>2023</t>
  </si>
  <si>
    <t>Thereafter</t>
  </si>
  <si>
    <t>Total lease payments</t>
  </si>
  <si>
    <t>Less: interest</t>
  </si>
  <si>
    <t>Note 13 - Commitments - Future Minimum Lease Payments and Operating Lease Commitments (Details)</t>
  </si>
  <si>
    <t>Operating Lease Obligations</t>
  </si>
  <si>
    <t>Operating Lease Obligations, less than 1 year</t>
  </si>
  <si>
    <t>Operating Lease Obligations, 1-3 years</t>
  </si>
  <si>
    <t>Operating Lease Obligations, 3-5 years</t>
  </si>
  <si>
    <t>Note 14 - Subsequent Events (Details Textual) $ in Millions</t>
  </si>
  <si>
    <t>May 02, 2019USD ($)</t>
  </si>
  <si>
    <t>Subsequent Event [Member]</t>
  </si>
  <si>
    <t>Equity, Value, Issuance Limit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1149313</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39700</v>
      </c>
      <c r="C3" s="6" t="n">
        <v>743429</v>
      </c>
    </row>
    <row r="4" spans="1:3">
      <c r="A4" s="4" t="s">
        <v>35</v>
      </c>
      <c r="B4" s="5" t="n">
        <v>1512746</v>
      </c>
      <c r="C4" s="5" t="n">
        <v>1978456</v>
      </c>
    </row>
    <row r="5" spans="1:3">
      <c r="A5" s="4" t="s">
        <v>36</v>
      </c>
      <c r="B5" s="5" t="n">
        <v>50000</v>
      </c>
      <c r="C5" s="5" t="n">
        <v>100000</v>
      </c>
    </row>
    <row r="6" spans="1:3">
      <c r="A6" s="4" t="s">
        <v>37</v>
      </c>
      <c r="B6" s="5" t="n">
        <v>595951</v>
      </c>
      <c r="C6" s="5" t="n">
        <v>414541</v>
      </c>
    </row>
    <row r="7" spans="1:3">
      <c r="A7" s="4" t="s">
        <v>38</v>
      </c>
      <c r="B7" s="5" t="n">
        <v>24602</v>
      </c>
      <c r="C7" s="5" t="n">
        <v>50000</v>
      </c>
    </row>
    <row r="8" spans="1:3">
      <c r="A8" s="4" t="s">
        <v>39</v>
      </c>
      <c r="B8" s="5" t="n">
        <v>1861291</v>
      </c>
      <c r="C8" s="5" t="n">
        <v>1921051</v>
      </c>
    </row>
    <row r="9" spans="1:3">
      <c r="A9" s="4" t="s">
        <v>40</v>
      </c>
      <c r="B9" s="5" t="n">
        <v>530114</v>
      </c>
      <c r="C9" s="5" t="n">
        <v>648783</v>
      </c>
    </row>
    <row r="10" spans="1:3">
      <c r="A10" s="4" t="s">
        <v>41</v>
      </c>
      <c r="B10" s="5" t="n">
        <v>7314404</v>
      </c>
      <c r="C10" s="5" t="n">
        <v>5856260</v>
      </c>
    </row>
    <row r="11" spans="1:3">
      <c r="A11" s="4" t="s">
        <v>42</v>
      </c>
      <c r="B11" s="5" t="n">
        <v>77869</v>
      </c>
      <c r="C11" s="5" t="n">
        <v>82557</v>
      </c>
    </row>
    <row r="12" spans="1:3">
      <c r="A12" s="4" t="s">
        <v>43</v>
      </c>
      <c r="B12" s="5" t="n">
        <v>422021</v>
      </c>
      <c r="C12" s="5" t="n">
        <v>435273</v>
      </c>
    </row>
    <row r="13" spans="1:3">
      <c r="A13" s="4" t="s">
        <v>44</v>
      </c>
      <c r="B13" s="5" t="n">
        <v>129982</v>
      </c>
      <c r="C13" s="4" t="s">
        <v>45</v>
      </c>
    </row>
    <row r="14" spans="1:3">
      <c r="A14" s="4" t="s">
        <v>46</v>
      </c>
      <c r="B14" s="5" t="n">
        <v>17355</v>
      </c>
      <c r="C14" s="5" t="n">
        <v>26878</v>
      </c>
    </row>
    <row r="15" spans="1:3">
      <c r="A15" s="4" t="s">
        <v>47</v>
      </c>
      <c r="B15" s="5" t="n">
        <v>7961631</v>
      </c>
      <c r="C15" s="5" t="n">
        <v>6400968</v>
      </c>
    </row>
    <row r="16" spans="1:3">
      <c r="A16" s="3" t="s">
        <v>48</v>
      </c>
    </row>
    <row r="17" spans="1:3">
      <c r="A17" s="4" t="s">
        <v>49</v>
      </c>
      <c r="B17" s="5" t="n">
        <v>1198624</v>
      </c>
      <c r="C17" s="5" t="n">
        <v>1205396</v>
      </c>
    </row>
    <row r="18" spans="1:3">
      <c r="A18" s="4" t="s">
        <v>50</v>
      </c>
      <c r="B18" s="5" t="n">
        <v>1400806</v>
      </c>
      <c r="C18" s="5" t="n">
        <v>1663849</v>
      </c>
    </row>
    <row r="19" spans="1:3">
      <c r="A19" s="4" t="s">
        <v>51</v>
      </c>
      <c r="B19" s="5" t="n">
        <v>1548353</v>
      </c>
      <c r="C19" s="5" t="n">
        <v>1481715</v>
      </c>
    </row>
    <row r="20" spans="1:3">
      <c r="A20" s="4" t="s">
        <v>52</v>
      </c>
      <c r="B20" s="5" t="n">
        <v>110215</v>
      </c>
      <c r="C20" s="4" t="s">
        <v>45</v>
      </c>
    </row>
    <row r="21" spans="1:3">
      <c r="A21" s="4" t="s">
        <v>53</v>
      </c>
      <c r="B21" s="5" t="n">
        <v>114058</v>
      </c>
      <c r="C21" s="4" t="s">
        <v>45</v>
      </c>
    </row>
    <row r="22" spans="1:3">
      <c r="A22" s="4" t="s">
        <v>54</v>
      </c>
      <c r="B22" s="5" t="n">
        <v>431364</v>
      </c>
      <c r="C22" s="5" t="n">
        <v>421800</v>
      </c>
    </row>
    <row r="23" spans="1:3">
      <c r="A23" s="4" t="s">
        <v>55</v>
      </c>
      <c r="B23" s="5" t="n">
        <v>50000</v>
      </c>
      <c r="C23" s="5" t="n">
        <v>100000</v>
      </c>
    </row>
    <row r="24" spans="1:3">
      <c r="A24" s="4" t="s">
        <v>56</v>
      </c>
      <c r="B24" s="5" t="n">
        <v>365785</v>
      </c>
      <c r="C24" s="4" t="s">
        <v>45</v>
      </c>
    </row>
    <row r="25" spans="1:3">
      <c r="A25" s="4" t="s">
        <v>57</v>
      </c>
      <c r="B25" s="5" t="n">
        <v>5219205</v>
      </c>
      <c r="C25" s="5" t="n">
        <v>4872760</v>
      </c>
    </row>
    <row r="26" spans="1:3">
      <c r="A26" s="4" t="s">
        <v>58</v>
      </c>
      <c r="B26" s="5" t="n">
        <v>15924</v>
      </c>
      <c r="C26" s="4" t="s">
        <v>45</v>
      </c>
    </row>
    <row r="27" spans="1:3">
      <c r="A27" s="4" t="s">
        <v>59</v>
      </c>
      <c r="B27" s="5" t="n">
        <v>5235129</v>
      </c>
      <c r="C27" s="5" t="n">
        <v>4872760</v>
      </c>
    </row>
    <row r="28" spans="1:3">
      <c r="A28" s="4" t="s">
        <v>60</v>
      </c>
      <c r="B28" s="4" t="s">
        <v>45</v>
      </c>
      <c r="C28" s="4" t="s">
        <v>45</v>
      </c>
    </row>
    <row r="29" spans="1:3">
      <c r="A29" s="3" t="s">
        <v>61</v>
      </c>
    </row>
    <row r="30" spans="1:3">
      <c r="A30" s="4" t="s">
        <v>62</v>
      </c>
      <c r="B30" s="5" t="n">
        <v>7</v>
      </c>
      <c r="C30" s="5" t="n">
        <v>7</v>
      </c>
    </row>
    <row r="31" spans="1:3">
      <c r="A31" s="4" t="s">
        <v>63</v>
      </c>
      <c r="B31" s="5" t="n">
        <v>43662</v>
      </c>
      <c r="C31" s="5" t="n">
        <v>36330</v>
      </c>
    </row>
    <row r="32" spans="1:3">
      <c r="A32" s="4" t="s">
        <v>64</v>
      </c>
      <c r="B32" s="5" t="n">
        <v>90398875</v>
      </c>
      <c r="C32" s="5" t="n">
        <v>88414718</v>
      </c>
    </row>
    <row r="33" spans="1:3">
      <c r="A33" s="4" t="s">
        <v>65</v>
      </c>
      <c r="B33" s="5" t="n">
        <v>-86782681</v>
      </c>
      <c r="C33" s="5" t="n">
        <v>-85999929</v>
      </c>
    </row>
    <row r="34" spans="1:3">
      <c r="A34" s="4" t="s">
        <v>66</v>
      </c>
      <c r="B34" s="5" t="n">
        <v>-911516</v>
      </c>
      <c r="C34" s="5" t="n">
        <v>-911516</v>
      </c>
    </row>
    <row r="35" spans="1:3">
      <c r="A35" s="4" t="s">
        <v>67</v>
      </c>
      <c r="B35" s="5" t="n">
        <v>2748347</v>
      </c>
      <c r="C35" s="5" t="n">
        <v>1539610</v>
      </c>
    </row>
    <row r="36" spans="1:3">
      <c r="A36" s="4" t="s">
        <v>68</v>
      </c>
      <c r="B36" s="5" t="n">
        <v>-21845</v>
      </c>
      <c r="C36" s="5" t="n">
        <v>-11402</v>
      </c>
    </row>
    <row r="37" spans="1:3">
      <c r="A37" s="4" t="s">
        <v>69</v>
      </c>
      <c r="B37" s="5" t="n">
        <v>2726502</v>
      </c>
      <c r="C37" s="5" t="n">
        <v>1528208</v>
      </c>
    </row>
    <row r="38" spans="1:3">
      <c r="A38" s="4" t="s">
        <v>70</v>
      </c>
      <c r="B38" s="6" t="n">
        <v>7961631</v>
      </c>
      <c r="C38" s="6" t="n">
        <v>6400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8"/>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2</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92</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92</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92</v>
      </c>
    </row>
    <row r="4" spans="1:2">
      <c r="A4" s="4" t="s">
        <v>307</v>
      </c>
      <c r="B4" s="4" t="s">
        <v>308</v>
      </c>
    </row>
    <row r="5" spans="1:2">
      <c r="A5" s="4" t="s">
        <v>309</v>
      </c>
      <c r="B5" s="4" t="s">
        <v>310</v>
      </c>
    </row>
    <row r="6" spans="1:2">
      <c r="A6" s="4" t="s">
        <v>311</v>
      </c>
    </row>
    <row r="7" spans="1:2">
      <c r="A7" s="3" t="s">
        <v>292</v>
      </c>
    </row>
    <row r="8" spans="1:2">
      <c r="A8" s="4" t="s">
        <v>309</v>
      </c>
      <c r="B8"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9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9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6"/>
    <col customWidth="1" max="5" min="5" width="37"/>
    <col customWidth="1" max="6" min="6" width="21"/>
    <col customWidth="1" max="7" min="7" width="24"/>
  </cols>
  <sheetData>
    <row r="1" spans="1:7">
      <c r="A1" s="1" t="s">
        <v>325</v>
      </c>
      <c r="B1" s="2" t="s">
        <v>326</v>
      </c>
      <c r="E1" s="2" t="s">
        <v>1</v>
      </c>
    </row>
    <row r="2" spans="1:7">
      <c r="B2" s="2" t="s">
        <v>327</v>
      </c>
      <c r="C2" s="2" t="s">
        <v>328</v>
      </c>
      <c r="D2" s="2" t="s">
        <v>329</v>
      </c>
      <c r="E2" s="2" t="s">
        <v>327</v>
      </c>
      <c r="F2" s="2" t="s">
        <v>330</v>
      </c>
      <c r="G2" s="2" t="s">
        <v>331</v>
      </c>
    </row>
    <row r="3" spans="1:7">
      <c r="A3" s="4" t="s">
        <v>332</v>
      </c>
      <c r="B3" s="5" t="n">
        <v>60</v>
      </c>
      <c r="E3" s="5" t="n">
        <v>60</v>
      </c>
    </row>
    <row r="4" spans="1:7">
      <c r="A4" s="4" t="s">
        <v>333</v>
      </c>
      <c r="B4" s="8" t="n">
        <v>1.45</v>
      </c>
      <c r="E4" s="8" t="n">
        <v>1.45</v>
      </c>
      <c r="G4" s="8" t="n">
        <v>2.55</v>
      </c>
    </row>
    <row r="5" spans="1:7">
      <c r="A5" s="4" t="s">
        <v>334</v>
      </c>
      <c r="C5" s="6" t="n">
        <v>250000</v>
      </c>
      <c r="D5" s="6" t="n">
        <v>10000000</v>
      </c>
      <c r="E5" s="6" t="n">
        <v>250000</v>
      </c>
      <c r="F5" s="4" t="s">
        <v>45</v>
      </c>
    </row>
    <row r="6" spans="1:7">
      <c r="A6" s="4" t="s">
        <v>335</v>
      </c>
    </row>
    <row r="7" spans="1:7">
      <c r="A7" s="4" t="s">
        <v>336</v>
      </c>
      <c r="C7" s="5" t="n">
        <v>1428750</v>
      </c>
    </row>
    <row r="8" spans="1:7">
      <c r="A8" s="4" t="s">
        <v>337</v>
      </c>
      <c r="C8" s="4" t="s">
        <v>338</v>
      </c>
    </row>
    <row r="9" spans="1:7">
      <c r="A9" s="4" t="s">
        <v>333</v>
      </c>
      <c r="C9" s="8" t="n">
        <v>0.5</v>
      </c>
    </row>
    <row r="10" spans="1:7">
      <c r="A10" s="4" t="s">
        <v>339</v>
      </c>
    </row>
    <row r="11" spans="1:7">
      <c r="A11" s="4" t="s">
        <v>336</v>
      </c>
      <c r="B11" s="5" t="n">
        <v>141850</v>
      </c>
      <c r="C11" s="5" t="n">
        <v>141850</v>
      </c>
      <c r="E11" s="5" t="n">
        <v>141850</v>
      </c>
    </row>
    <row r="12" spans="1:7">
      <c r="A12" s="4" t="s">
        <v>340</v>
      </c>
    </row>
    <row r="13" spans="1:7">
      <c r="A13" s="4" t="s">
        <v>336</v>
      </c>
      <c r="C13" s="5" t="n">
        <v>178571</v>
      </c>
    </row>
    <row r="14" spans="1:7">
      <c r="A14" s="4" t="s">
        <v>337</v>
      </c>
      <c r="C14" s="4" t="s">
        <v>338</v>
      </c>
    </row>
    <row r="15" spans="1:7">
      <c r="A15" s="4" t="s">
        <v>333</v>
      </c>
      <c r="C15" s="8" t="n">
        <v>0.5</v>
      </c>
    </row>
    <row r="16" spans="1:7">
      <c r="A16" s="4" t="s">
        <v>129</v>
      </c>
    </row>
    <row r="17" spans="1:7">
      <c r="A17" s="4" t="s">
        <v>341</v>
      </c>
      <c r="C17" s="6" t="n">
        <v>2000000</v>
      </c>
    </row>
    <row r="18" spans="1:7">
      <c r="A18" s="4" t="s">
        <v>342</v>
      </c>
      <c r="C18" s="5" t="n">
        <v>5715000</v>
      </c>
    </row>
    <row r="19" spans="1:7">
      <c r="A19" s="4" t="s">
        <v>343</v>
      </c>
      <c r="B19" s="6" t="n">
        <v>198000</v>
      </c>
      <c r="C19" s="6" t="n">
        <v>198000</v>
      </c>
    </row>
    <row r="20" spans="1:7">
      <c r="A20" s="4" t="s">
        <v>344</v>
      </c>
      <c r="B20" s="5" t="n">
        <v>567400</v>
      </c>
      <c r="C20" s="5" t="n">
        <v>567400</v>
      </c>
    </row>
    <row r="21" spans="1:7">
      <c r="A21" s="4" t="s">
        <v>136</v>
      </c>
    </row>
    <row r="22" spans="1:7">
      <c r="A22" s="4" t="s">
        <v>342</v>
      </c>
      <c r="C22" s="5" t="n">
        <v>714286</v>
      </c>
      <c r="D22" s="5" t="n">
        <v>20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7" t="n">
        <v>0.001</v>
      </c>
      <c r="C2" s="7" t="n">
        <v>0.001</v>
      </c>
    </row>
    <row r="3" spans="1:3">
      <c r="A3" s="4" t="s">
        <v>73</v>
      </c>
      <c r="B3" s="5" t="n">
        <v>5000000</v>
      </c>
      <c r="C3" s="5" t="n">
        <v>5000000</v>
      </c>
    </row>
    <row r="4" spans="1:3">
      <c r="A4" s="4" t="s">
        <v>74</v>
      </c>
      <c r="B4" s="5" t="n">
        <v>7000</v>
      </c>
      <c r="C4" s="5" t="n">
        <v>7000</v>
      </c>
    </row>
    <row r="5" spans="1:3">
      <c r="A5" s="4" t="s">
        <v>75</v>
      </c>
      <c r="B5" s="5" t="n">
        <v>7000</v>
      </c>
      <c r="C5" s="5" t="n">
        <v>7000</v>
      </c>
    </row>
    <row r="6" spans="1:3">
      <c r="A6" s="4" t="s">
        <v>76</v>
      </c>
      <c r="B6" s="6" t="n">
        <v>7000000</v>
      </c>
      <c r="C6" s="6" t="n">
        <v>7000000</v>
      </c>
    </row>
    <row r="7" spans="1:3">
      <c r="A7" s="4" t="s">
        <v>77</v>
      </c>
      <c r="B7" s="7" t="n">
        <v>0.001</v>
      </c>
      <c r="C7" s="7" t="n">
        <v>0.001</v>
      </c>
    </row>
    <row r="8" spans="1:3">
      <c r="A8" s="4" t="s">
        <v>78</v>
      </c>
      <c r="B8" s="5" t="n">
        <v>50000000</v>
      </c>
      <c r="C8" s="5" t="n">
        <v>50000000</v>
      </c>
    </row>
    <row r="9" spans="1:3">
      <c r="A9" s="4" t="s">
        <v>79</v>
      </c>
      <c r="B9" s="5" t="n">
        <v>40855721</v>
      </c>
      <c r="C9" s="5" t="n">
        <v>33859034</v>
      </c>
    </row>
    <row r="10" spans="1:3">
      <c r="A10" s="4" t="s">
        <v>80</v>
      </c>
      <c r="B10" s="5" t="n">
        <v>2807710</v>
      </c>
      <c r="C10" s="5" t="n">
        <v>2470565</v>
      </c>
    </row>
    <row r="11" spans="1:3">
      <c r="A11" s="4" t="s">
        <v>81</v>
      </c>
      <c r="B11" s="5" t="n">
        <v>40822388</v>
      </c>
      <c r="C11" s="5" t="n">
        <v>33825701</v>
      </c>
    </row>
    <row r="12" spans="1:3">
      <c r="A12" s="4" t="s">
        <v>82</v>
      </c>
      <c r="B12" s="5" t="n">
        <v>33333</v>
      </c>
      <c r="C12"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345</v>
      </c>
      <c r="B1" s="2" t="s">
        <v>1</v>
      </c>
    </row>
    <row r="2" spans="1:5">
      <c r="B2" s="2" t="s">
        <v>2</v>
      </c>
      <c r="C2" s="2" t="s">
        <v>84</v>
      </c>
      <c r="D2" s="2" t="s">
        <v>32</v>
      </c>
      <c r="E2" s="2" t="s">
        <v>346</v>
      </c>
    </row>
    <row r="3" spans="1:5">
      <c r="A3" s="4" t="s">
        <v>347</v>
      </c>
      <c r="B3" s="6" t="n">
        <v>2739700</v>
      </c>
      <c r="C3" s="6" t="n">
        <v>2094238</v>
      </c>
      <c r="D3" s="6" t="n">
        <v>743429</v>
      </c>
      <c r="E3" s="6" t="n">
        <v>2636956</v>
      </c>
    </row>
    <row r="4" spans="1:5">
      <c r="A4" s="4" t="s">
        <v>348</v>
      </c>
      <c r="B4" s="6" t="n">
        <v>1996271</v>
      </c>
      <c r="C4" s="6" t="n">
        <v>-5427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349</v>
      </c>
      <c r="B1" s="2" t="s">
        <v>1</v>
      </c>
      <c r="C1" s="2" t="s">
        <v>350</v>
      </c>
    </row>
    <row r="2" spans="1:4">
      <c r="B2" s="2" t="s">
        <v>351</v>
      </c>
      <c r="C2" s="2" t="s">
        <v>352</v>
      </c>
      <c r="D2" s="2" t="s">
        <v>353</v>
      </c>
    </row>
    <row r="3" spans="1:4">
      <c r="A3" s="4" t="s">
        <v>354</v>
      </c>
      <c r="B3" s="5" t="n">
        <v>2</v>
      </c>
    </row>
    <row r="4" spans="1:4">
      <c r="A4" s="4" t="s">
        <v>355</v>
      </c>
      <c r="B4" s="6" t="n">
        <v>10000</v>
      </c>
      <c r="C4" s="6" t="n">
        <v>10000</v>
      </c>
    </row>
    <row r="5" spans="1:4">
      <c r="A5" s="4" t="s">
        <v>356</v>
      </c>
      <c r="B5" s="5" t="n">
        <v>756000</v>
      </c>
      <c r="C5" s="5" t="n">
        <v>763000</v>
      </c>
    </row>
    <row r="6" spans="1:4">
      <c r="A6" s="4" t="s">
        <v>357</v>
      </c>
      <c r="B6" s="6" t="n">
        <v>0</v>
      </c>
      <c r="C6" s="5" t="n">
        <v>0</v>
      </c>
    </row>
    <row r="7" spans="1:4">
      <c r="A7" s="4" t="s">
        <v>358</v>
      </c>
      <c r="B7" s="4" t="s">
        <v>359</v>
      </c>
    </row>
    <row r="8" spans="1:4">
      <c r="A8" s="4" t="s">
        <v>360</v>
      </c>
      <c r="B8" s="6" t="n">
        <v>129982</v>
      </c>
      <c r="C8" s="4" t="s">
        <v>45</v>
      </c>
      <c r="D8" s="6" t="n">
        <v>129000</v>
      </c>
    </row>
    <row r="9" spans="1:4">
      <c r="A9" s="4" t="s">
        <v>361</v>
      </c>
      <c r="B9" s="6" t="n">
        <v>129982</v>
      </c>
      <c r="D9" s="6" t="n">
        <v>129000</v>
      </c>
    </row>
    <row r="10" spans="1:4">
      <c r="A10" s="4" t="s">
        <v>362</v>
      </c>
    </row>
    <row r="11" spans="1:4">
      <c r="A11" s="4" t="s">
        <v>363</v>
      </c>
      <c r="B11" s="5" t="n">
        <v>8461057</v>
      </c>
      <c r="C11" s="5" t="n">
        <v>6703553</v>
      </c>
    </row>
    <row r="12" spans="1:4">
      <c r="A12" s="4" t="s">
        <v>364</v>
      </c>
    </row>
    <row r="13" spans="1:4">
      <c r="A13" s="4" t="s">
        <v>365</v>
      </c>
      <c r="B13" s="4" t="s">
        <v>366</v>
      </c>
    </row>
    <row r="14" spans="1:4">
      <c r="A14" s="4" t="s">
        <v>367</v>
      </c>
    </row>
    <row r="15" spans="1:4">
      <c r="A15" s="4" t="s">
        <v>365</v>
      </c>
      <c r="B15"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4" t="s">
        <v>56</v>
      </c>
      <c r="B2" s="6" t="n">
        <v>365785</v>
      </c>
      <c r="C2" s="4" t="s">
        <v>45</v>
      </c>
    </row>
    <row r="3" spans="1:3">
      <c r="A3" s="4" t="s">
        <v>370</v>
      </c>
    </row>
    <row r="4" spans="1:3">
      <c r="A4" s="4" t="s">
        <v>56</v>
      </c>
      <c r="B4" s="5" t="n">
        <v>365785</v>
      </c>
    </row>
    <row r="5" spans="1:3">
      <c r="A5" s="4" t="s">
        <v>371</v>
      </c>
    </row>
    <row r="6" spans="1:3">
      <c r="A6" s="4" t="s">
        <v>56</v>
      </c>
      <c r="B6" s="5" t="n">
        <v>29548</v>
      </c>
    </row>
    <row r="7" spans="1:3">
      <c r="A7" s="4" t="s">
        <v>372</v>
      </c>
    </row>
    <row r="8" spans="1:3">
      <c r="A8" s="4" t="s">
        <v>56</v>
      </c>
      <c r="B8" s="4" t="s">
        <v>45</v>
      </c>
    </row>
    <row r="9" spans="1:3">
      <c r="A9" s="4" t="s">
        <v>373</v>
      </c>
    </row>
    <row r="10" spans="1:3">
      <c r="A10" s="4" t="s">
        <v>56</v>
      </c>
      <c r="B10" s="5" t="n">
        <v>336237</v>
      </c>
    </row>
    <row r="11" spans="1:3">
      <c r="A11" s="4" t="s">
        <v>374</v>
      </c>
    </row>
    <row r="12" spans="1:3">
      <c r="A12" s="4" t="s">
        <v>56</v>
      </c>
      <c r="B12" s="5" t="n">
        <v>336237</v>
      </c>
    </row>
    <row r="13" spans="1:3">
      <c r="A13" s="4" t="s">
        <v>375</v>
      </c>
    </row>
    <row r="14" spans="1:3">
      <c r="A14" s="4" t="s">
        <v>56</v>
      </c>
      <c r="B14" s="4" t="s">
        <v>45</v>
      </c>
    </row>
    <row r="15" spans="1:3">
      <c r="A15" s="4" t="s">
        <v>376</v>
      </c>
    </row>
    <row r="16" spans="1:3">
      <c r="A16" s="4" t="s">
        <v>56</v>
      </c>
      <c r="B16" s="4" t="s">
        <v>45</v>
      </c>
    </row>
    <row r="17" spans="1:3">
      <c r="A17" s="4" t="s">
        <v>377</v>
      </c>
    </row>
    <row r="18" spans="1:3">
      <c r="A18" s="4" t="s">
        <v>56</v>
      </c>
      <c r="B18" s="5" t="n">
        <v>336237</v>
      </c>
    </row>
    <row r="19" spans="1:3">
      <c r="A19" s="4" t="s">
        <v>378</v>
      </c>
    </row>
    <row r="20" spans="1:3">
      <c r="A20" s="4" t="s">
        <v>56</v>
      </c>
      <c r="B20" s="5" t="n">
        <v>29548</v>
      </c>
    </row>
    <row r="21" spans="1:3">
      <c r="A21" s="4" t="s">
        <v>379</v>
      </c>
    </row>
    <row r="22" spans="1:3">
      <c r="A22" s="4" t="s">
        <v>56</v>
      </c>
      <c r="B22" s="5" t="n">
        <v>29548</v>
      </c>
    </row>
    <row r="23" spans="1:3">
      <c r="A23" s="4" t="s">
        <v>380</v>
      </c>
    </row>
    <row r="24" spans="1:3">
      <c r="A24" s="4" t="s">
        <v>56</v>
      </c>
      <c r="B24" s="4" t="s">
        <v>45</v>
      </c>
    </row>
    <row r="25" spans="1:3">
      <c r="A25" s="4" t="s">
        <v>381</v>
      </c>
    </row>
    <row r="26" spans="1:3">
      <c r="A26" s="4" t="s">
        <v>56</v>
      </c>
      <c r="B26" s="4" t="s">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4" t="s">
        <v>384</v>
      </c>
      <c r="B3" s="4" t="s">
        <v>45</v>
      </c>
    </row>
    <row r="4" spans="1:2">
      <c r="A4" s="4" t="s">
        <v>385</v>
      </c>
      <c r="B4" s="5" t="n">
        <v>376497</v>
      </c>
    </row>
    <row r="5" spans="1:2">
      <c r="A5" s="4" t="s">
        <v>94</v>
      </c>
      <c r="B5" s="5" t="n">
        <v>40260</v>
      </c>
    </row>
    <row r="6" spans="1:2">
      <c r="A6" s="4" t="s">
        <v>386</v>
      </c>
      <c r="B6" s="6" t="n">
        <v>336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7</v>
      </c>
      <c r="B1" s="2" t="s">
        <v>2</v>
      </c>
      <c r="C1" s="2" t="s">
        <v>32</v>
      </c>
    </row>
    <row r="2" spans="1:3">
      <c r="A2" s="4" t="s">
        <v>356</v>
      </c>
      <c r="B2" s="6" t="n">
        <v>756000</v>
      </c>
      <c r="C2" s="6" t="n">
        <v>763000</v>
      </c>
    </row>
    <row r="3" spans="1:3">
      <c r="A3" s="4" t="s">
        <v>388</v>
      </c>
    </row>
    <row r="4" spans="1:3">
      <c r="A4" s="4" t="s">
        <v>356</v>
      </c>
      <c r="B4" s="5" t="n">
        <v>454183</v>
      </c>
      <c r="C4" s="5" t="n">
        <v>454183</v>
      </c>
    </row>
    <row r="5" spans="1:3">
      <c r="A5" s="4" t="s">
        <v>389</v>
      </c>
    </row>
    <row r="6" spans="1:3">
      <c r="A6" s="4" t="s">
        <v>356</v>
      </c>
      <c r="B6" s="6" t="n">
        <v>302073</v>
      </c>
      <c r="C6" s="6" t="n">
        <v>3091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0</v>
      </c>
      <c r="B1" s="2" t="s">
        <v>2</v>
      </c>
      <c r="C1" s="2" t="s">
        <v>32</v>
      </c>
    </row>
    <row r="2" spans="1:3">
      <c r="A2" s="4" t="s">
        <v>391</v>
      </c>
      <c r="B2" s="6" t="n">
        <v>108952</v>
      </c>
      <c r="C2" s="6" t="n">
        <v>123918</v>
      </c>
    </row>
    <row r="3" spans="1:3">
      <c r="A3" s="4" t="s">
        <v>392</v>
      </c>
      <c r="B3" s="5" t="n">
        <v>1861291</v>
      </c>
      <c r="C3" s="5" t="n">
        <v>1921051</v>
      </c>
    </row>
    <row r="4" spans="1:3">
      <c r="A4" s="4" t="s">
        <v>393</v>
      </c>
    </row>
    <row r="5" spans="1:3">
      <c r="A5" s="4" t="s">
        <v>394</v>
      </c>
      <c r="B5" s="5" t="n">
        <v>1564206</v>
      </c>
      <c r="C5" s="5" t="n">
        <v>1609000</v>
      </c>
    </row>
    <row r="6" spans="1:3">
      <c r="A6" s="4" t="s">
        <v>395</v>
      </c>
    </row>
    <row r="7" spans="1:3">
      <c r="A7" s="4" t="s">
        <v>394</v>
      </c>
      <c r="B7" s="6" t="n">
        <v>188133</v>
      </c>
      <c r="C7" s="6" t="n">
        <v>1881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6</v>
      </c>
      <c r="B1" s="2" t="s">
        <v>2</v>
      </c>
      <c r="C1" s="2" t="s">
        <v>32</v>
      </c>
    </row>
    <row r="2" spans="1:3">
      <c r="A2" s="4" t="s">
        <v>397</v>
      </c>
      <c r="B2" s="6" t="n">
        <v>530114</v>
      </c>
      <c r="C2" s="6" t="n">
        <v>6487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8</v>
      </c>
      <c r="B1" s="2" t="s">
        <v>326</v>
      </c>
      <c r="D1" s="2" t="s">
        <v>1</v>
      </c>
      <c r="F1" s="2" t="s">
        <v>399</v>
      </c>
      <c r="G1" s="2" t="s">
        <v>350</v>
      </c>
    </row>
    <row r="2" spans="1:7">
      <c r="B2" s="2" t="s">
        <v>400</v>
      </c>
      <c r="C2" s="2" t="s">
        <v>401</v>
      </c>
      <c r="D2" s="2" t="s">
        <v>383</v>
      </c>
      <c r="E2" s="2" t="s">
        <v>330</v>
      </c>
      <c r="F2" s="2" t="s">
        <v>402</v>
      </c>
      <c r="G2" s="2" t="s">
        <v>400</v>
      </c>
    </row>
    <row r="3" spans="1:7">
      <c r="A3" s="4" t="s">
        <v>355</v>
      </c>
      <c r="B3" s="6" t="n">
        <v>10000</v>
      </c>
      <c r="D3" s="6" t="n">
        <v>10000</v>
      </c>
      <c r="G3" s="6" t="n">
        <v>10000</v>
      </c>
    </row>
    <row r="4" spans="1:7">
      <c r="A4" s="4" t="s">
        <v>403</v>
      </c>
      <c r="D4" s="5" t="n">
        <v>-9564</v>
      </c>
      <c r="E4" s="6" t="n">
        <v>36783</v>
      </c>
    </row>
    <row r="5" spans="1:7">
      <c r="A5" s="4" t="s">
        <v>404</v>
      </c>
    </row>
    <row r="6" spans="1:7">
      <c r="A6" s="4" t="s">
        <v>405</v>
      </c>
      <c r="C6" s="6" t="n">
        <v>1000000</v>
      </c>
      <c r="D6" s="5" t="n">
        <v>0</v>
      </c>
    </row>
    <row r="7" spans="1:7">
      <c r="A7" s="4" t="s">
        <v>406</v>
      </c>
      <c r="C7" s="5" t="n">
        <v>772</v>
      </c>
    </row>
    <row r="8" spans="1:7">
      <c r="A8" s="4" t="s">
        <v>407</v>
      </c>
      <c r="C8" s="4" t="s">
        <v>408</v>
      </c>
    </row>
    <row r="9" spans="1:7">
      <c r="A9" s="4" t="s">
        <v>409</v>
      </c>
      <c r="B9" s="5" t="n">
        <v>2800000</v>
      </c>
      <c r="G9" s="5" t="n">
        <v>2800000</v>
      </c>
    </row>
    <row r="10" spans="1:7">
      <c r="A10" s="4" t="s">
        <v>410</v>
      </c>
      <c r="F10" s="6" t="n">
        <v>200000</v>
      </c>
    </row>
    <row r="11" spans="1:7">
      <c r="A11" s="4" t="s">
        <v>411</v>
      </c>
      <c r="B11" s="5" t="n">
        <v>1425000</v>
      </c>
    </row>
    <row r="12" spans="1:7">
      <c r="A12" s="4" t="s">
        <v>412</v>
      </c>
      <c r="D12" s="5" t="n">
        <v>950000</v>
      </c>
    </row>
    <row r="13" spans="1:7">
      <c r="A13" s="4" t="s">
        <v>413</v>
      </c>
      <c r="B13" s="5" t="n">
        <v>1800000</v>
      </c>
      <c r="G13" s="5" t="n">
        <v>1800000</v>
      </c>
    </row>
    <row r="14" spans="1:7">
      <c r="A14" s="4" t="s">
        <v>414</v>
      </c>
      <c r="B14" s="5" t="n">
        <v>1250000</v>
      </c>
      <c r="G14" s="5" t="n">
        <v>1250000</v>
      </c>
    </row>
    <row r="15" spans="1:7">
      <c r="A15" s="4" t="s">
        <v>355</v>
      </c>
      <c r="D15" s="5" t="n">
        <v>1250000</v>
      </c>
    </row>
    <row r="16" spans="1:7">
      <c r="A16" s="4" t="s">
        <v>415</v>
      </c>
      <c r="B16" s="5" t="n">
        <v>100000</v>
      </c>
      <c r="D16" s="5" t="n">
        <v>50000</v>
      </c>
      <c r="G16" s="5" t="n">
        <v>100000</v>
      </c>
    </row>
    <row r="17" spans="1:7">
      <c r="A17" s="4" t="s">
        <v>416</v>
      </c>
      <c r="B17" s="5" t="n">
        <v>50000</v>
      </c>
      <c r="D17" s="5" t="n">
        <v>24602</v>
      </c>
      <c r="G17" s="6" t="n">
        <v>50000</v>
      </c>
    </row>
    <row r="18" spans="1:7">
      <c r="A18" s="4" t="s">
        <v>417</v>
      </c>
      <c r="G18" s="4" t="s">
        <v>408</v>
      </c>
    </row>
    <row r="19" spans="1:7">
      <c r="A19" s="4" t="s">
        <v>403</v>
      </c>
      <c r="D19" s="5" t="n">
        <v>9564</v>
      </c>
      <c r="E19" s="6" t="n">
        <v>36783</v>
      </c>
    </row>
    <row r="20" spans="1:7">
      <c r="A20" s="4" t="s">
        <v>418</v>
      </c>
      <c r="D20" s="5" t="n">
        <v>3984177</v>
      </c>
      <c r="G20" s="6" t="n">
        <v>3380388</v>
      </c>
    </row>
    <row r="21" spans="1:7">
      <c r="A21" s="4" t="s">
        <v>419</v>
      </c>
    </row>
    <row r="22" spans="1:7">
      <c r="A22" s="4" t="s">
        <v>420</v>
      </c>
      <c r="B22" s="6" t="n">
        <v>421800</v>
      </c>
      <c r="D22" s="6" t="n">
        <v>431364</v>
      </c>
      <c r="G22" s="6" t="n">
        <v>421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350</v>
      </c>
    </row>
    <row r="2" spans="1:3">
      <c r="B2" s="2" t="s">
        <v>2</v>
      </c>
      <c r="C2" s="2" t="s">
        <v>32</v>
      </c>
    </row>
    <row r="3" spans="1:3">
      <c r="A3" s="4" t="s">
        <v>422</v>
      </c>
      <c r="B3" s="6" t="n">
        <v>17593789</v>
      </c>
      <c r="C3" s="6" t="n">
        <v>15191133</v>
      </c>
    </row>
    <row r="4" spans="1:3">
      <c r="A4" s="4" t="s">
        <v>423</v>
      </c>
      <c r="B4" s="5" t="n">
        <v>21914957</v>
      </c>
      <c r="C4" s="5" t="n">
        <v>17696033</v>
      </c>
    </row>
    <row r="5" spans="1:3">
      <c r="A5" s="4" t="s">
        <v>424</v>
      </c>
      <c r="B5" s="5" t="n">
        <v>-4321168</v>
      </c>
      <c r="C5" s="5" t="n">
        <v>-2504900</v>
      </c>
    </row>
    <row r="6" spans="1:3">
      <c r="A6" s="4" t="s">
        <v>425</v>
      </c>
      <c r="B6" s="5" t="n">
        <v>17593789</v>
      </c>
      <c r="C6" s="5" t="n">
        <v>15191133</v>
      </c>
    </row>
    <row r="7" spans="1:3">
      <c r="A7" s="4" t="s">
        <v>426</v>
      </c>
      <c r="B7" s="5" t="n">
        <v>604328</v>
      </c>
      <c r="C7" s="5" t="n">
        <v>756956</v>
      </c>
    </row>
    <row r="8" spans="1:3">
      <c r="A8" s="4" t="s">
        <v>427</v>
      </c>
      <c r="B8" s="5" t="n">
        <v>235100</v>
      </c>
      <c r="C8" s="5" t="n">
        <v>447611</v>
      </c>
    </row>
    <row r="9" spans="1:3">
      <c r="A9" s="4" t="s">
        <v>87</v>
      </c>
      <c r="B9" s="5" t="n">
        <v>369228</v>
      </c>
      <c r="C9" s="5" t="n">
        <v>309345</v>
      </c>
    </row>
    <row r="10" spans="1:3">
      <c r="A10" s="4" t="s">
        <v>92</v>
      </c>
      <c r="B10" s="5" t="n">
        <v>-1878704</v>
      </c>
      <c r="C10" s="5" t="n">
        <v>-1252213</v>
      </c>
    </row>
    <row r="11" spans="1:3">
      <c r="A11" s="4" t="s">
        <v>99</v>
      </c>
      <c r="B11" s="5" t="n">
        <v>-1509476</v>
      </c>
      <c r="C11" s="5" t="n">
        <v>-942868</v>
      </c>
    </row>
    <row r="12" spans="1:3">
      <c r="A12" s="4" t="s">
        <v>404</v>
      </c>
    </row>
    <row r="13" spans="1:3">
      <c r="A13" s="4" t="s">
        <v>428</v>
      </c>
      <c r="B13" s="5" t="n">
        <v>12989534</v>
      </c>
      <c r="C13" s="5" t="n">
        <v>10587648</v>
      </c>
    </row>
    <row r="14" spans="1:3">
      <c r="A14" s="4" t="s">
        <v>429</v>
      </c>
      <c r="B14" s="6" t="n">
        <v>4604255</v>
      </c>
      <c r="C14" s="6" t="n">
        <v>46034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430</v>
      </c>
      <c r="B1" s="2" t="s">
        <v>1</v>
      </c>
      <c r="D1" s="2" t="s">
        <v>350</v>
      </c>
    </row>
    <row r="2" spans="1:4">
      <c r="B2" s="2" t="s">
        <v>2</v>
      </c>
      <c r="C2" s="2" t="s">
        <v>84</v>
      </c>
      <c r="D2" s="2" t="s">
        <v>32</v>
      </c>
    </row>
    <row r="3" spans="1:4">
      <c r="A3" s="4" t="s">
        <v>431</v>
      </c>
      <c r="B3" s="6" t="n">
        <v>13252</v>
      </c>
      <c r="C3" s="6" t="n">
        <v>237366</v>
      </c>
    </row>
    <row r="4" spans="1:4">
      <c r="A4" s="4" t="s">
        <v>432</v>
      </c>
      <c r="D4" s="6" t="n">
        <v>1500000</v>
      </c>
    </row>
    <row r="5" spans="1:4">
      <c r="A5" s="4" t="s">
        <v>433</v>
      </c>
    </row>
    <row r="6" spans="1:4">
      <c r="A6" s="4" t="s">
        <v>431</v>
      </c>
      <c r="B6" s="6" t="n">
        <v>13252</v>
      </c>
      <c r="C6" s="6" t="n">
        <v>237366</v>
      </c>
    </row>
    <row r="7" spans="1:4">
      <c r="A7" s="4" t="s">
        <v>434</v>
      </c>
    </row>
    <row r="8" spans="1:4">
      <c r="A8" s="4" t="s">
        <v>435</v>
      </c>
      <c r="B8" s="4" t="s">
        <v>436</v>
      </c>
    </row>
    <row r="9" spans="1:4">
      <c r="A9" s="4" t="s">
        <v>437</v>
      </c>
    </row>
    <row r="10" spans="1:4">
      <c r="A10" s="4" t="s">
        <v>435</v>
      </c>
      <c r="B10" s="4" t="s">
        <v>4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84</v>
      </c>
    </row>
    <row r="3" spans="1:3">
      <c r="A3" s="4" t="s">
        <v>85</v>
      </c>
      <c r="B3" s="6" t="n">
        <v>1915909</v>
      </c>
      <c r="C3" s="6" t="n">
        <v>1805605</v>
      </c>
    </row>
    <row r="4" spans="1:3">
      <c r="A4" s="4" t="s">
        <v>86</v>
      </c>
      <c r="B4" s="5" t="n">
        <v>618694</v>
      </c>
      <c r="C4" s="5" t="n">
        <v>562676</v>
      </c>
    </row>
    <row r="5" spans="1:3">
      <c r="A5" s="4" t="s">
        <v>87</v>
      </c>
      <c r="B5" s="5" t="n">
        <v>1297215</v>
      </c>
      <c r="C5" s="5" t="n">
        <v>1242929</v>
      </c>
    </row>
    <row r="6" spans="1:3">
      <c r="A6" s="4" t="s">
        <v>88</v>
      </c>
      <c r="B6" s="5" t="n">
        <v>2109050</v>
      </c>
      <c r="C6" s="5" t="n">
        <v>3018780</v>
      </c>
    </row>
    <row r="7" spans="1:3">
      <c r="A7" s="4" t="s">
        <v>89</v>
      </c>
      <c r="B7" s="5" t="n">
        <v>6346</v>
      </c>
      <c r="C7" s="5" t="n">
        <v>225817</v>
      </c>
    </row>
    <row r="8" spans="1:3">
      <c r="A8" s="4" t="s">
        <v>90</v>
      </c>
      <c r="B8" s="5" t="n">
        <v>2115396</v>
      </c>
      <c r="C8" s="5" t="n">
        <v>3244597</v>
      </c>
    </row>
    <row r="9" spans="1:3">
      <c r="A9" s="4" t="s">
        <v>91</v>
      </c>
      <c r="B9" s="5" t="n">
        <v>-818181</v>
      </c>
      <c r="C9" s="5" t="n">
        <v>-2001668</v>
      </c>
    </row>
    <row r="10" spans="1:3">
      <c r="A10" s="4" t="s">
        <v>92</v>
      </c>
      <c r="B10" s="5" t="n">
        <v>-2264</v>
      </c>
      <c r="C10" s="5" t="n">
        <v>-1700</v>
      </c>
    </row>
    <row r="11" spans="1:3">
      <c r="A11" s="4" t="s">
        <v>93</v>
      </c>
      <c r="B11" s="5" t="n">
        <v>1019</v>
      </c>
      <c r="C11" s="5" t="n">
        <v>2664</v>
      </c>
    </row>
    <row r="12" spans="1:3">
      <c r="A12" s="4" t="s">
        <v>94</v>
      </c>
      <c r="B12" s="5" t="n">
        <v>40260</v>
      </c>
      <c r="C12" s="4" t="s">
        <v>45</v>
      </c>
    </row>
    <row r="13" spans="1:3">
      <c r="A13" s="4" t="s">
        <v>95</v>
      </c>
      <c r="B13" s="5" t="n">
        <v>-779166</v>
      </c>
      <c r="C13" s="5" t="n">
        <v>-2000704</v>
      </c>
    </row>
    <row r="14" spans="1:3">
      <c r="A14" s="4" t="s">
        <v>96</v>
      </c>
      <c r="B14" s="5" t="n">
        <v>-4465</v>
      </c>
      <c r="C14" s="5" t="n">
        <v>-11464</v>
      </c>
    </row>
    <row r="15" spans="1:3">
      <c r="A15" s="4" t="s">
        <v>97</v>
      </c>
      <c r="B15" s="5" t="n">
        <v>-783631</v>
      </c>
      <c r="C15" s="5" t="n">
        <v>-2012168</v>
      </c>
    </row>
    <row r="16" spans="1:3">
      <c r="A16" s="4" t="s">
        <v>98</v>
      </c>
      <c r="B16" s="5" t="n">
        <v>-9564</v>
      </c>
      <c r="C16" s="5" t="n">
        <v>36783</v>
      </c>
    </row>
    <row r="17" spans="1:3">
      <c r="A17" s="4" t="s">
        <v>99</v>
      </c>
      <c r="B17" s="5" t="n">
        <v>-793195</v>
      </c>
      <c r="C17" s="5" t="n">
        <v>-1975385</v>
      </c>
    </row>
    <row r="18" spans="1:3">
      <c r="A18" s="4" t="s">
        <v>100</v>
      </c>
      <c r="B18" s="5" t="n">
        <v>-10443</v>
      </c>
      <c r="C18" s="5" t="n">
        <v>-101407</v>
      </c>
    </row>
    <row r="19" spans="1:3">
      <c r="A19" s="4" t="s">
        <v>101</v>
      </c>
      <c r="B19" s="6" t="n">
        <v>-782752</v>
      </c>
      <c r="C19" s="6" t="n">
        <v>-1873978</v>
      </c>
    </row>
    <row r="20" spans="1:3">
      <c r="A20" s="3" t="s">
        <v>102</v>
      </c>
    </row>
    <row r="21" spans="1:3">
      <c r="A21" s="4" t="s">
        <v>103</v>
      </c>
      <c r="B21" s="8" t="n">
        <v>-0.02</v>
      </c>
      <c r="C21" s="8" t="n">
        <v>-0.06</v>
      </c>
    </row>
    <row r="22" spans="1:3">
      <c r="A22" s="4" t="s">
        <v>104</v>
      </c>
      <c r="B22" s="8" t="n">
        <v>-0.02</v>
      </c>
      <c r="C22" s="8" t="n">
        <v>-0.06</v>
      </c>
    </row>
    <row r="23" spans="1:3">
      <c r="A23" s="3" t="s">
        <v>105</v>
      </c>
    </row>
    <row r="24" spans="1:3">
      <c r="A24" s="4" t="s">
        <v>106</v>
      </c>
      <c r="B24" s="5" t="n">
        <v>40531762</v>
      </c>
      <c r="C24" s="5" t="n">
        <v>34766014</v>
      </c>
    </row>
    <row r="25" spans="1:3">
      <c r="A25" s="4" t="s">
        <v>107</v>
      </c>
      <c r="B25" s="5" t="n">
        <v>40531762</v>
      </c>
      <c r="C25" s="5" t="n">
        <v>34766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9</v>
      </c>
      <c r="B1" s="2" t="s">
        <v>2</v>
      </c>
      <c r="C1" s="2" t="s">
        <v>32</v>
      </c>
    </row>
    <row r="2" spans="1:3">
      <c r="A2" s="4" t="s">
        <v>440</v>
      </c>
      <c r="C2" s="6" t="n">
        <v>4017510</v>
      </c>
    </row>
    <row r="3" spans="1:3">
      <c r="A3" s="4" t="s">
        <v>441</v>
      </c>
      <c r="C3" s="5" t="n">
        <v>-1539794</v>
      </c>
    </row>
    <row r="4" spans="1:3">
      <c r="A4" s="4" t="s">
        <v>442</v>
      </c>
      <c r="C4" s="5" t="n">
        <v>-2042443</v>
      </c>
    </row>
    <row r="5" spans="1:3">
      <c r="A5" s="4" t="s">
        <v>43</v>
      </c>
      <c r="B5" s="6" t="n">
        <v>422021</v>
      </c>
      <c r="C5" s="5" t="n">
        <v>435273</v>
      </c>
    </row>
    <row r="6" spans="1:3">
      <c r="A6" s="4" t="s">
        <v>443</v>
      </c>
    </row>
    <row r="7" spans="1:3">
      <c r="A7" s="4" t="s">
        <v>440</v>
      </c>
      <c r="B7" s="5" t="n">
        <v>1377863</v>
      </c>
      <c r="C7" s="5" t="n">
        <v>1377863</v>
      </c>
    </row>
    <row r="8" spans="1:3">
      <c r="A8" s="4" t="s">
        <v>441</v>
      </c>
      <c r="B8" s="4" t="s">
        <v>45</v>
      </c>
      <c r="C8" s="4" t="s">
        <v>45</v>
      </c>
    </row>
    <row r="9" spans="1:3">
      <c r="A9" s="4" t="s">
        <v>442</v>
      </c>
      <c r="B9" s="5" t="n">
        <v>-955842</v>
      </c>
      <c r="C9" s="5" t="n">
        <v>-942590</v>
      </c>
    </row>
    <row r="10" spans="1:3">
      <c r="A10" s="4" t="s">
        <v>43</v>
      </c>
      <c r="B10" s="5" t="n">
        <v>422021</v>
      </c>
      <c r="C10" s="5" t="n">
        <v>435273</v>
      </c>
    </row>
    <row r="11" spans="1:3">
      <c r="A11" s="4" t="s">
        <v>444</v>
      </c>
    </row>
    <row r="12" spans="1:3">
      <c r="A12" s="4" t="s">
        <v>440</v>
      </c>
      <c r="B12" s="5" t="n">
        <v>1377863</v>
      </c>
      <c r="C12" s="5" t="n">
        <v>2639647</v>
      </c>
    </row>
    <row r="13" spans="1:3">
      <c r="A13" s="4" t="s">
        <v>441</v>
      </c>
      <c r="B13" s="4" t="s">
        <v>45</v>
      </c>
      <c r="C13" s="5" t="n">
        <v>-1539794</v>
      </c>
    </row>
    <row r="14" spans="1:3">
      <c r="A14" s="4" t="s">
        <v>442</v>
      </c>
      <c r="B14" s="5" t="n">
        <v>-955842</v>
      </c>
      <c r="C14" s="5" t="n">
        <v>-1099853</v>
      </c>
    </row>
    <row r="15" spans="1:3">
      <c r="A15" s="4" t="s">
        <v>43</v>
      </c>
      <c r="B15" s="6" t="n">
        <v>422021</v>
      </c>
      <c r="C15" s="4" t="s">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45</v>
      </c>
      <c r="B1" s="2" t="s">
        <v>2</v>
      </c>
      <c r="C1" s="2" t="s">
        <v>2</v>
      </c>
      <c r="D1" s="2" t="s">
        <v>446</v>
      </c>
      <c r="E1" s="2" t="s">
        <v>447</v>
      </c>
      <c r="F1" s="2" t="s">
        <v>2</v>
      </c>
      <c r="G1" s="2" t="s">
        <v>84</v>
      </c>
      <c r="H1" s="2" t="s">
        <v>448</v>
      </c>
      <c r="I1" s="2" t="s">
        <v>32</v>
      </c>
    </row>
    <row r="2" spans="1:9">
      <c r="A2" s="4" t="s">
        <v>449</v>
      </c>
      <c r="B2" s="8" t="n">
        <v>1.45</v>
      </c>
      <c r="C2" s="8" t="n">
        <v>1.45</v>
      </c>
      <c r="F2" s="8" t="n">
        <v>1.45</v>
      </c>
      <c r="I2" s="8" t="n">
        <v>2.55</v>
      </c>
    </row>
    <row r="3" spans="1:9">
      <c r="A3" s="4" t="s">
        <v>450</v>
      </c>
      <c r="D3" s="6" t="n">
        <v>250000</v>
      </c>
      <c r="E3" s="6" t="n">
        <v>10000000</v>
      </c>
      <c r="F3" s="6" t="n">
        <v>250000</v>
      </c>
      <c r="G3" s="4" t="s">
        <v>45</v>
      </c>
    </row>
    <row r="4" spans="1:9">
      <c r="A4" s="4" t="s">
        <v>451</v>
      </c>
      <c r="F4" s="6" t="n">
        <v>1974546</v>
      </c>
      <c r="G4" s="4" t="s">
        <v>45</v>
      </c>
    </row>
    <row r="5" spans="1:9">
      <c r="A5" s="4" t="s">
        <v>452</v>
      </c>
      <c r="H5" s="5" t="n">
        <v>1840000</v>
      </c>
    </row>
    <row r="6" spans="1:9">
      <c r="A6" s="4" t="s">
        <v>453</v>
      </c>
      <c r="B6" s="5" t="n">
        <v>90000</v>
      </c>
      <c r="C6" s="5" t="n">
        <v>90000</v>
      </c>
      <c r="F6" s="5" t="n">
        <v>90000</v>
      </c>
    </row>
    <row r="7" spans="1:9">
      <c r="A7" s="4" t="s">
        <v>454</v>
      </c>
      <c r="B7" s="8" t="n">
        <v>0.33</v>
      </c>
      <c r="C7" s="8" t="n">
        <v>0.33</v>
      </c>
      <c r="F7" s="8" t="n">
        <v>0.33</v>
      </c>
    </row>
    <row r="8" spans="1:9">
      <c r="A8" s="4" t="s">
        <v>455</v>
      </c>
    </row>
    <row r="9" spans="1:9">
      <c r="A9" s="4" t="s">
        <v>456</v>
      </c>
      <c r="B9" s="5" t="n">
        <v>2127843</v>
      </c>
      <c r="C9" s="5" t="n">
        <v>2127843</v>
      </c>
      <c r="F9" s="5" t="n">
        <v>2127843</v>
      </c>
      <c r="I9" s="5" t="n">
        <v>1908813</v>
      </c>
    </row>
    <row r="10" spans="1:9">
      <c r="A10" s="4" t="s">
        <v>457</v>
      </c>
    </row>
    <row r="11" spans="1:9">
      <c r="A11" s="4" t="s">
        <v>458</v>
      </c>
      <c r="B11" s="5" t="n">
        <v>679867</v>
      </c>
      <c r="C11" s="5" t="n">
        <v>679867</v>
      </c>
      <c r="F11" s="5" t="n">
        <v>679867</v>
      </c>
      <c r="I11" s="5" t="n">
        <v>561752</v>
      </c>
    </row>
    <row r="12" spans="1:9">
      <c r="A12" s="4" t="s">
        <v>459</v>
      </c>
    </row>
    <row r="13" spans="1:9">
      <c r="A13" s="4" t="s">
        <v>460</v>
      </c>
      <c r="B13" s="8" t="n">
        <v>1.17</v>
      </c>
    </row>
    <row r="14" spans="1:9">
      <c r="A14" s="4" t="s">
        <v>461</v>
      </c>
      <c r="B14" s="5" t="n">
        <v>5982906</v>
      </c>
    </row>
    <row r="15" spans="1:9">
      <c r="A15" s="4" t="s">
        <v>335</v>
      </c>
    </row>
    <row r="16" spans="1:9">
      <c r="A16" s="4" t="s">
        <v>336</v>
      </c>
      <c r="D16" s="5" t="n">
        <v>1428750</v>
      </c>
    </row>
    <row r="17" spans="1:9">
      <c r="A17" s="4" t="s">
        <v>337</v>
      </c>
      <c r="D17" s="4" t="s">
        <v>338</v>
      </c>
    </row>
    <row r="18" spans="1:9">
      <c r="A18" s="4" t="s">
        <v>449</v>
      </c>
      <c r="D18" s="8" t="n">
        <v>0.5</v>
      </c>
    </row>
    <row r="19" spans="1:9">
      <c r="A19" s="4" t="s">
        <v>339</v>
      </c>
    </row>
    <row r="20" spans="1:9">
      <c r="A20" s="4" t="s">
        <v>336</v>
      </c>
      <c r="B20" s="5" t="n">
        <v>141850</v>
      </c>
      <c r="C20" s="5" t="n">
        <v>141850</v>
      </c>
      <c r="D20" s="5" t="n">
        <v>141850</v>
      </c>
      <c r="F20" s="5" t="n">
        <v>141850</v>
      </c>
    </row>
    <row r="21" spans="1:9">
      <c r="A21" s="4" t="s">
        <v>340</v>
      </c>
    </row>
    <row r="22" spans="1:9">
      <c r="A22" s="4" t="s">
        <v>336</v>
      </c>
      <c r="D22" s="5" t="n">
        <v>178571</v>
      </c>
    </row>
    <row r="23" spans="1:9">
      <c r="A23" s="4" t="s">
        <v>337</v>
      </c>
      <c r="D23" s="4" t="s">
        <v>338</v>
      </c>
    </row>
    <row r="24" spans="1:9">
      <c r="A24" s="4" t="s">
        <v>449</v>
      </c>
      <c r="D24" s="8" t="n">
        <v>0.5</v>
      </c>
    </row>
    <row r="25" spans="1:9">
      <c r="A25" s="4" t="s">
        <v>129</v>
      </c>
    </row>
    <row r="26" spans="1:9">
      <c r="A26" s="4" t="s">
        <v>462</v>
      </c>
      <c r="D26" s="6" t="n">
        <v>2000000</v>
      </c>
    </row>
    <row r="27" spans="1:9">
      <c r="A27" s="4" t="s">
        <v>342</v>
      </c>
      <c r="D27" s="5" t="n">
        <v>5715000</v>
      </c>
    </row>
    <row r="28" spans="1:9">
      <c r="A28" s="4" t="s">
        <v>463</v>
      </c>
      <c r="C28" s="6" t="n">
        <v>198000</v>
      </c>
      <c r="D28" s="6" t="n">
        <v>198000</v>
      </c>
    </row>
    <row r="29" spans="1:9">
      <c r="A29" s="4" t="s">
        <v>344</v>
      </c>
      <c r="C29" s="5" t="n">
        <v>567400</v>
      </c>
      <c r="D29" s="5" t="n">
        <v>567400</v>
      </c>
    </row>
    <row r="30" spans="1:9">
      <c r="A30" s="4" t="s">
        <v>136</v>
      </c>
    </row>
    <row r="31" spans="1:9">
      <c r="A31" s="4" t="s">
        <v>342</v>
      </c>
      <c r="D31" s="5" t="n">
        <v>714286</v>
      </c>
      <c r="E31" s="5" t="n">
        <v>2000000</v>
      </c>
    </row>
    <row r="32" spans="1:9">
      <c r="A32" s="4" t="s">
        <v>451</v>
      </c>
      <c r="E32" s="6" t="n">
        <v>3000000</v>
      </c>
    </row>
    <row r="33" spans="1:9">
      <c r="A33" s="4" t="s">
        <v>464</v>
      </c>
      <c r="E33" s="8" t="n">
        <v>1.5</v>
      </c>
    </row>
    <row r="34" spans="1:9">
      <c r="A34" s="4" t="s">
        <v>465</v>
      </c>
      <c r="E34" s="6" t="n">
        <v>7000000</v>
      </c>
    </row>
    <row r="35" spans="1:9">
      <c r="A35" s="4" t="s">
        <v>466</v>
      </c>
    </row>
    <row r="36" spans="1:9">
      <c r="A36" s="4" t="s">
        <v>342</v>
      </c>
      <c r="E36" s="5" t="n">
        <v>7000</v>
      </c>
    </row>
    <row r="37" spans="1:9">
      <c r="A37" s="4" t="s">
        <v>464</v>
      </c>
      <c r="E37" s="6" t="n">
        <v>1000</v>
      </c>
    </row>
    <row r="38" spans="1:9">
      <c r="A38" s="4" t="s">
        <v>467</v>
      </c>
      <c r="E38" s="9" t="n">
        <v>2.545</v>
      </c>
    </row>
    <row r="39" spans="1:9">
      <c r="A39" s="4" t="s">
        <v>468</v>
      </c>
    </row>
    <row r="40" spans="1:9">
      <c r="A40" s="4" t="s">
        <v>467</v>
      </c>
      <c r="E40" s="10" t="n">
        <v>1.5</v>
      </c>
    </row>
    <row r="41" spans="1:9">
      <c r="A41" s="4" t="s">
        <v>469</v>
      </c>
      <c r="E41" s="8" t="n">
        <v>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7"/>
    <col customWidth="1" max="3" min="3" width="16"/>
  </cols>
  <sheetData>
    <row r="1" spans="1:3">
      <c r="A1" s="1" t="s">
        <v>470</v>
      </c>
      <c r="B1" s="2" t="s">
        <v>1</v>
      </c>
      <c r="C1" s="2" t="s">
        <v>350</v>
      </c>
    </row>
    <row r="2" spans="1:3">
      <c r="B2" s="2" t="s">
        <v>2</v>
      </c>
      <c r="C2" s="2" t="s">
        <v>32</v>
      </c>
    </row>
    <row r="3" spans="1:3">
      <c r="A3" s="4" t="s">
        <v>471</v>
      </c>
      <c r="B3" s="5" t="n">
        <v>1500000</v>
      </c>
    </row>
    <row r="4" spans="1:3">
      <c r="A4" s="4" t="s">
        <v>472</v>
      </c>
      <c r="B4" s="8" t="n">
        <v>2.55</v>
      </c>
    </row>
    <row r="5" spans="1:3">
      <c r="A5" s="4" t="s">
        <v>473</v>
      </c>
      <c r="B5" s="4" t="s">
        <v>474</v>
      </c>
      <c r="C5" s="4" t="s">
        <v>475</v>
      </c>
    </row>
    <row r="6" spans="1:3">
      <c r="A6" s="4" t="s">
        <v>476</v>
      </c>
      <c r="B6" s="5" t="n">
        <v>1749171</v>
      </c>
    </row>
    <row r="7" spans="1:3">
      <c r="A7" s="4" t="s">
        <v>477</v>
      </c>
      <c r="B7" s="8" t="n">
        <v>0.5</v>
      </c>
    </row>
    <row r="8" spans="1:3">
      <c r="A8" s="4" t="s">
        <v>478</v>
      </c>
      <c r="B8" s="4" t="s">
        <v>479</v>
      </c>
    </row>
    <row r="9" spans="1:3">
      <c r="A9" s="4" t="s">
        <v>480</v>
      </c>
      <c r="B9" s="4" t="s">
        <v>45</v>
      </c>
    </row>
    <row r="10" spans="1:3">
      <c r="A10" s="4" t="s">
        <v>481</v>
      </c>
      <c r="B10" s="4" t="s">
        <v>45</v>
      </c>
    </row>
    <row r="11" spans="1:3">
      <c r="A11" s="4" t="s">
        <v>482</v>
      </c>
      <c r="B11" s="4" t="s">
        <v>45</v>
      </c>
    </row>
    <row r="12" spans="1:3">
      <c r="A12" s="4" t="s">
        <v>483</v>
      </c>
      <c r="B12" s="4" t="s">
        <v>45</v>
      </c>
    </row>
    <row r="13" spans="1:3">
      <c r="A13" s="4" t="s">
        <v>484</v>
      </c>
      <c r="B13" s="5" t="n">
        <v>3249171</v>
      </c>
      <c r="C13" s="5" t="n">
        <v>1500000</v>
      </c>
    </row>
    <row r="14" spans="1:3">
      <c r="A14" s="4" t="s">
        <v>485</v>
      </c>
      <c r="B14" s="8" t="n">
        <v>1.45</v>
      </c>
      <c r="C14" s="8" t="n">
        <v>2.55</v>
      </c>
    </row>
    <row r="15" spans="1:3">
      <c r="A15" s="4" t="s">
        <v>486</v>
      </c>
      <c r="B15" s="5" t="n">
        <v>3249171</v>
      </c>
    </row>
    <row r="16" spans="1:3">
      <c r="A16" s="4" t="s">
        <v>487</v>
      </c>
      <c r="B16" s="8" t="n">
        <v>1.45</v>
      </c>
    </row>
    <row r="17" spans="1:3">
      <c r="A17" s="4" t="s">
        <v>488</v>
      </c>
      <c r="B17" s="4" t="s">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489</v>
      </c>
      <c r="B1" s="2" t="s">
        <v>490</v>
      </c>
    </row>
    <row r="2" spans="1:2">
      <c r="A2" s="4" t="s">
        <v>491</v>
      </c>
    </row>
    <row r="3" spans="1:2">
      <c r="A3" s="4" t="s">
        <v>492</v>
      </c>
      <c r="B3" s="5" t="n">
        <v>5</v>
      </c>
    </row>
    <row r="4" spans="1:2">
      <c r="A4" s="4" t="s">
        <v>493</v>
      </c>
    </row>
    <row r="5" spans="1:2">
      <c r="A5" s="4" t="s">
        <v>494</v>
      </c>
      <c r="B5" s="10" t="n">
        <v>0.85</v>
      </c>
    </row>
    <row r="6" spans="1:2">
      <c r="A6" s="4" t="s">
        <v>495</v>
      </c>
    </row>
    <row r="7" spans="1:2">
      <c r="A7" s="4" t="s">
        <v>494</v>
      </c>
      <c r="B7" s="5" t="n">
        <v>0</v>
      </c>
    </row>
    <row r="8" spans="1:2">
      <c r="A8" s="4" t="s">
        <v>496</v>
      </c>
    </row>
    <row r="9" spans="1:2">
      <c r="A9" s="4" t="s">
        <v>494</v>
      </c>
      <c r="B9" s="11" t="n">
        <v>0.5</v>
      </c>
    </row>
    <row r="10" spans="1:2">
      <c r="A10" s="4" t="s">
        <v>497</v>
      </c>
    </row>
    <row r="11" spans="1:2">
      <c r="A11" s="4" t="s">
        <v>494</v>
      </c>
      <c r="B11" s="9" t="n">
        <v>0.025</v>
      </c>
    </row>
    <row r="12" spans="1:2">
      <c r="A12" s="4" t="s">
        <v>498</v>
      </c>
    </row>
    <row r="13" spans="1:2">
      <c r="A13" s="4" t="s">
        <v>494</v>
      </c>
      <c r="B13" s="10" t="n">
        <v>0.22</v>
      </c>
    </row>
    <row r="14" spans="1:2">
      <c r="A14" s="4" t="s">
        <v>499</v>
      </c>
    </row>
    <row r="15" spans="1:2">
      <c r="A15" s="4" t="s">
        <v>494</v>
      </c>
      <c r="B15" s="5" t="n">
        <v>17491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500</v>
      </c>
      <c r="B1" s="2" t="s">
        <v>490</v>
      </c>
    </row>
    <row r="2" spans="1:2">
      <c r="A2" s="4" t="s">
        <v>491</v>
      </c>
    </row>
    <row r="3" spans="1:2">
      <c r="A3" s="4" t="s">
        <v>492</v>
      </c>
      <c r="B3" s="5" t="n">
        <v>5</v>
      </c>
    </row>
    <row r="4" spans="1:2">
      <c r="A4" s="4" t="s">
        <v>501</v>
      </c>
    </row>
    <row r="5" spans="1:2">
      <c r="A5" s="4" t="s">
        <v>492</v>
      </c>
      <c r="B5" s="11" t="n">
        <v>4.9</v>
      </c>
    </row>
    <row r="6" spans="1:2">
      <c r="A6" s="4" t="s">
        <v>493</v>
      </c>
    </row>
    <row r="7" spans="1:2">
      <c r="A7" s="4" t="s">
        <v>494</v>
      </c>
      <c r="B7" s="10" t="n">
        <v>0.85</v>
      </c>
    </row>
    <row r="8" spans="1:2">
      <c r="A8" s="4" t="s">
        <v>502</v>
      </c>
    </row>
    <row r="9" spans="1:2">
      <c r="A9" s="4" t="s">
        <v>494</v>
      </c>
      <c r="B9" s="10" t="n">
        <v>0.85</v>
      </c>
    </row>
    <row r="10" spans="1:2">
      <c r="A10" s="4" t="s">
        <v>495</v>
      </c>
    </row>
    <row r="11" spans="1:2">
      <c r="A11" s="4" t="s">
        <v>494</v>
      </c>
      <c r="B11" s="5" t="n">
        <v>0</v>
      </c>
    </row>
    <row r="12" spans="1:2">
      <c r="A12" s="4" t="s">
        <v>503</v>
      </c>
    </row>
    <row r="13" spans="1:2">
      <c r="A13" s="4" t="s">
        <v>494</v>
      </c>
      <c r="B13" s="5" t="n">
        <v>0</v>
      </c>
    </row>
    <row r="14" spans="1:2">
      <c r="A14" s="4" t="s">
        <v>496</v>
      </c>
    </row>
    <row r="15" spans="1:2">
      <c r="A15" s="4" t="s">
        <v>494</v>
      </c>
      <c r="B15" s="11" t="n">
        <v>0.5</v>
      </c>
    </row>
    <row r="16" spans="1:2">
      <c r="A16" s="4" t="s">
        <v>504</v>
      </c>
    </row>
    <row r="17" spans="1:2">
      <c r="A17" s="4" t="s">
        <v>494</v>
      </c>
      <c r="B17" s="11" t="n">
        <v>0.5</v>
      </c>
    </row>
    <row r="18" spans="1:2">
      <c r="A18" s="4" t="s">
        <v>497</v>
      </c>
    </row>
    <row r="19" spans="1:2">
      <c r="A19" s="4" t="s">
        <v>494</v>
      </c>
      <c r="B19" s="9" t="n">
        <v>0.025</v>
      </c>
    </row>
    <row r="20" spans="1:2">
      <c r="A20" s="4" t="s">
        <v>505</v>
      </c>
    </row>
    <row r="21" spans="1:2">
      <c r="A21" s="4" t="s">
        <v>494</v>
      </c>
      <c r="B21" s="12" t="n">
        <v>0.0223</v>
      </c>
    </row>
    <row r="22" spans="1:2">
      <c r="A22" s="4" t="s">
        <v>498</v>
      </c>
    </row>
    <row r="23" spans="1:2">
      <c r="A23" s="4" t="s">
        <v>494</v>
      </c>
      <c r="B23" s="10" t="n">
        <v>0.22</v>
      </c>
    </row>
    <row r="24" spans="1:2">
      <c r="A24" s="4" t="s">
        <v>506</v>
      </c>
    </row>
    <row r="25" spans="1:2">
      <c r="A25" s="4" t="s">
        <v>494</v>
      </c>
      <c r="B25" s="10" t="n">
        <v>0.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7</v>
      </c>
      <c r="B1" s="2" t="s">
        <v>1</v>
      </c>
    </row>
    <row r="2" spans="1:3">
      <c r="B2" s="2" t="s">
        <v>2</v>
      </c>
      <c r="C2" s="2" t="s">
        <v>32</v>
      </c>
    </row>
    <row r="3" spans="1:3">
      <c r="A3" s="4" t="s">
        <v>508</v>
      </c>
      <c r="B3" s="6" t="n">
        <v>0</v>
      </c>
      <c r="C3" s="6" t="n">
        <v>0</v>
      </c>
    </row>
    <row r="4" spans="1:3">
      <c r="A4" s="4" t="s">
        <v>509</v>
      </c>
      <c r="B4" s="4" t="s">
        <v>5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5"/>
  </cols>
  <sheetData>
    <row r="1" spans="1:2">
      <c r="A1" s="1" t="s">
        <v>511</v>
      </c>
      <c r="B1" s="2" t="s">
        <v>1</v>
      </c>
    </row>
    <row r="2" spans="1:2">
      <c r="B2" s="2" t="s">
        <v>2</v>
      </c>
    </row>
    <row r="3" spans="1:2">
      <c r="A3" s="4" t="s">
        <v>512</v>
      </c>
      <c r="B3"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1</v>
      </c>
    </row>
    <row r="2" spans="1:4">
      <c r="B2" s="2" t="s">
        <v>2</v>
      </c>
      <c r="C2" s="2" t="s">
        <v>84</v>
      </c>
      <c r="D2" s="2" t="s">
        <v>32</v>
      </c>
    </row>
    <row r="3" spans="1:4">
      <c r="A3" s="4" t="s">
        <v>85</v>
      </c>
      <c r="B3" s="6" t="n">
        <v>1915909</v>
      </c>
      <c r="C3" s="6" t="n">
        <v>1805605</v>
      </c>
    </row>
    <row r="4" spans="1:4">
      <c r="A4" s="4" t="s">
        <v>514</v>
      </c>
      <c r="B4" s="5" t="n">
        <v>-818181</v>
      </c>
      <c r="C4" s="5" t="n">
        <v>-2001668</v>
      </c>
    </row>
    <row r="5" spans="1:4">
      <c r="A5" s="4" t="s">
        <v>515</v>
      </c>
      <c r="B5" s="5" t="n">
        <v>26045</v>
      </c>
      <c r="C5" s="5" t="n">
        <v>264991</v>
      </c>
    </row>
    <row r="6" spans="1:4">
      <c r="A6" s="4" t="s">
        <v>516</v>
      </c>
      <c r="B6" s="5" t="n">
        <v>-779166</v>
      </c>
      <c r="C6" s="5" t="n">
        <v>-2000704</v>
      </c>
    </row>
    <row r="7" spans="1:4">
      <c r="A7" s="4" t="s">
        <v>517</v>
      </c>
      <c r="B7" s="5" t="n">
        <v>7961631</v>
      </c>
      <c r="C7" s="5" t="n">
        <v>6400968</v>
      </c>
      <c r="D7" s="6" t="n">
        <v>6400968</v>
      </c>
    </row>
    <row r="8" spans="1:4">
      <c r="A8" s="4" t="s">
        <v>518</v>
      </c>
    </row>
    <row r="9" spans="1:4">
      <c r="A9" s="4" t="s">
        <v>514</v>
      </c>
      <c r="B9" s="5" t="n">
        <v>-818464</v>
      </c>
      <c r="C9" s="5" t="n">
        <v>-1650451</v>
      </c>
    </row>
    <row r="10" spans="1:4">
      <c r="A10" s="4" t="s">
        <v>515</v>
      </c>
      <c r="B10" s="5" t="n">
        <v>19512</v>
      </c>
      <c r="C10" s="5" t="n">
        <v>243973</v>
      </c>
    </row>
    <row r="11" spans="1:4">
      <c r="A11" s="4" t="s">
        <v>516</v>
      </c>
      <c r="B11" s="5" t="n">
        <v>-779765</v>
      </c>
      <c r="C11" s="5" t="n">
        <v>-1651572</v>
      </c>
    </row>
    <row r="12" spans="1:4">
      <c r="A12" s="4" t="s">
        <v>517</v>
      </c>
      <c r="B12" s="5" t="n">
        <v>2618862</v>
      </c>
      <c r="C12" s="5" t="n">
        <v>902816</v>
      </c>
    </row>
    <row r="13" spans="1:4">
      <c r="A13" s="4" t="s">
        <v>393</v>
      </c>
    </row>
    <row r="14" spans="1:4">
      <c r="A14" s="4" t="s">
        <v>85</v>
      </c>
      <c r="B14" s="5" t="n">
        <v>1915509</v>
      </c>
      <c r="C14" s="5" t="n">
        <v>1769105</v>
      </c>
    </row>
    <row r="15" spans="1:4">
      <c r="A15" s="4" t="s">
        <v>519</v>
      </c>
    </row>
    <row r="16" spans="1:4">
      <c r="A16" s="4" t="s">
        <v>85</v>
      </c>
      <c r="B16" s="5" t="n">
        <v>1915509</v>
      </c>
      <c r="C16" s="5" t="n">
        <v>1769105</v>
      </c>
    </row>
    <row r="17" spans="1:4">
      <c r="A17" s="4" t="s">
        <v>514</v>
      </c>
      <c r="B17" s="5" t="n">
        <v>491966</v>
      </c>
      <c r="C17" s="5" t="n">
        <v>357165</v>
      </c>
    </row>
    <row r="18" spans="1:4">
      <c r="A18" s="4" t="s">
        <v>515</v>
      </c>
      <c r="B18" s="5" t="n">
        <v>3936</v>
      </c>
      <c r="C18" s="5" t="n">
        <v>4141</v>
      </c>
    </row>
    <row r="19" spans="1:4">
      <c r="A19" s="4" t="s">
        <v>516</v>
      </c>
      <c r="B19" s="5" t="n">
        <v>492985</v>
      </c>
      <c r="C19" s="5" t="n">
        <v>359822</v>
      </c>
    </row>
    <row r="20" spans="1:4">
      <c r="A20" s="4" t="s">
        <v>517</v>
      </c>
      <c r="B20" s="5" t="n">
        <v>4977176</v>
      </c>
      <c r="C20" s="5" t="n">
        <v>5169944</v>
      </c>
    </row>
    <row r="21" spans="1:4">
      <c r="A21" s="4" t="s">
        <v>395</v>
      </c>
    </row>
    <row r="22" spans="1:4">
      <c r="A22" s="4" t="s">
        <v>85</v>
      </c>
      <c r="B22" s="5" t="n">
        <v>400</v>
      </c>
      <c r="C22" s="5" t="n">
        <v>36500</v>
      </c>
    </row>
    <row r="23" spans="1:4">
      <c r="A23" s="4" t="s">
        <v>520</v>
      </c>
    </row>
    <row r="24" spans="1:4">
      <c r="A24" s="4" t="s">
        <v>85</v>
      </c>
      <c r="B24" s="5" t="n">
        <v>400</v>
      </c>
      <c r="C24" s="5" t="n">
        <v>36500</v>
      </c>
    </row>
    <row r="25" spans="1:4">
      <c r="A25" s="4" t="s">
        <v>514</v>
      </c>
      <c r="B25" s="5" t="n">
        <v>-491683</v>
      </c>
      <c r="C25" s="5" t="n">
        <v>-708382</v>
      </c>
    </row>
    <row r="26" spans="1:4">
      <c r="A26" s="4" t="s">
        <v>515</v>
      </c>
      <c r="B26" s="5" t="n">
        <v>2597</v>
      </c>
      <c r="C26" s="5" t="n">
        <v>16877</v>
      </c>
    </row>
    <row r="27" spans="1:4">
      <c r="A27" s="4" t="s">
        <v>516</v>
      </c>
      <c r="B27" s="5" t="n">
        <v>-492386</v>
      </c>
      <c r="C27" s="5" t="n">
        <v>-708954</v>
      </c>
    </row>
    <row r="28" spans="1:4">
      <c r="A28" s="4" t="s">
        <v>517</v>
      </c>
      <c r="B28" s="6" t="n">
        <v>365593</v>
      </c>
      <c r="C28" s="6" t="n">
        <v>3282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4</v>
      </c>
    </row>
    <row r="3" spans="1:3">
      <c r="A3" s="4" t="s">
        <v>85</v>
      </c>
      <c r="B3" s="6" t="n">
        <v>1915909</v>
      </c>
      <c r="C3" s="6" t="n">
        <v>1805605</v>
      </c>
    </row>
    <row r="4" spans="1:3">
      <c r="A4" s="4" t="s">
        <v>522</v>
      </c>
    </row>
    <row r="5" spans="1:3">
      <c r="A5" s="4" t="s">
        <v>85</v>
      </c>
      <c r="B5" s="5" t="n">
        <v>930764</v>
      </c>
      <c r="C5" s="5" t="n">
        <v>918430</v>
      </c>
    </row>
    <row r="6" spans="1:3">
      <c r="A6" s="4" t="s">
        <v>523</v>
      </c>
    </row>
    <row r="7" spans="1:3">
      <c r="A7" s="4" t="s">
        <v>85</v>
      </c>
      <c r="B7" s="5" t="n">
        <v>123994</v>
      </c>
      <c r="C7" s="5" t="n">
        <v>121048</v>
      </c>
    </row>
    <row r="8" spans="1:3">
      <c r="A8" s="4" t="s">
        <v>524</v>
      </c>
    </row>
    <row r="9" spans="1:3">
      <c r="A9" s="4" t="s">
        <v>85</v>
      </c>
      <c r="B9" s="5" t="n">
        <v>789553</v>
      </c>
      <c r="C9" s="5" t="n">
        <v>768531</v>
      </c>
    </row>
    <row r="10" spans="1:3">
      <c r="A10" s="4" t="s">
        <v>525</v>
      </c>
    </row>
    <row r="11" spans="1:3">
      <c r="A11" s="4" t="s">
        <v>85</v>
      </c>
      <c r="B11" s="5" t="n">
        <v>16817</v>
      </c>
      <c r="C11" s="5" t="n">
        <v>28851</v>
      </c>
    </row>
    <row r="12" spans="1:3">
      <c r="A12" s="4" t="s">
        <v>526</v>
      </c>
    </row>
    <row r="13" spans="1:3">
      <c r="A13" s="4" t="s">
        <v>85</v>
      </c>
      <c r="B13" s="5" t="n">
        <v>935545</v>
      </c>
      <c r="C13" s="5" t="n">
        <v>887175</v>
      </c>
    </row>
    <row r="14" spans="1:3">
      <c r="A14" s="4" t="s">
        <v>527</v>
      </c>
    </row>
    <row r="15" spans="1:3">
      <c r="A15" s="4" t="s">
        <v>85</v>
      </c>
      <c r="B15" s="5" t="n">
        <v>285345</v>
      </c>
      <c r="C15" s="5" t="n">
        <v>279468</v>
      </c>
    </row>
    <row r="16" spans="1:3">
      <c r="A16" s="4" t="s">
        <v>528</v>
      </c>
    </row>
    <row r="17" spans="1:3">
      <c r="A17" s="4" t="s">
        <v>85</v>
      </c>
      <c r="B17" s="5" t="n">
        <v>631311</v>
      </c>
      <c r="C17" s="5" t="n">
        <v>582827</v>
      </c>
    </row>
    <row r="18" spans="1:3">
      <c r="A18" s="4" t="s">
        <v>529</v>
      </c>
    </row>
    <row r="19" spans="1:3">
      <c r="A19" s="4" t="s">
        <v>85</v>
      </c>
      <c r="B19" s="5" t="n">
        <v>18889</v>
      </c>
      <c r="C19" s="5" t="n">
        <v>24880</v>
      </c>
    </row>
    <row r="20" spans="1:3">
      <c r="A20" s="4" t="s">
        <v>530</v>
      </c>
    </row>
    <row r="21" spans="1:3">
      <c r="A21" s="4" t="s">
        <v>85</v>
      </c>
      <c r="B21" s="5" t="n">
        <v>50000</v>
      </c>
      <c r="C21" s="4" t="s">
        <v>45</v>
      </c>
    </row>
    <row r="22" spans="1:3">
      <c r="A22" s="4" t="s">
        <v>531</v>
      </c>
    </row>
    <row r="23" spans="1:3">
      <c r="A23" s="4" t="s">
        <v>85</v>
      </c>
      <c r="B23" s="4" t="s">
        <v>45</v>
      </c>
      <c r="C23" s="4" t="s">
        <v>45</v>
      </c>
    </row>
    <row r="24" spans="1:3">
      <c r="A24" s="4" t="s">
        <v>532</v>
      </c>
    </row>
    <row r="25" spans="1:3">
      <c r="A25" s="4" t="s">
        <v>85</v>
      </c>
      <c r="B25" s="5" t="n">
        <v>50000</v>
      </c>
      <c r="C25" s="4" t="s">
        <v>45</v>
      </c>
    </row>
    <row r="26" spans="1:3">
      <c r="A26" s="4" t="s">
        <v>533</v>
      </c>
    </row>
    <row r="27" spans="1:3">
      <c r="A27" s="4" t="s">
        <v>85</v>
      </c>
      <c r="B27" s="4" t="s">
        <v>45</v>
      </c>
      <c r="C27" s="4" t="s">
        <v>45</v>
      </c>
    </row>
    <row r="28" spans="1:3">
      <c r="A28" s="4" t="s">
        <v>393</v>
      </c>
    </row>
    <row r="29" spans="1:3">
      <c r="A29" s="4" t="s">
        <v>85</v>
      </c>
      <c r="B29" s="5" t="n">
        <v>1915509</v>
      </c>
      <c r="C29" s="5" t="n">
        <v>1769105</v>
      </c>
    </row>
    <row r="30" spans="1:3">
      <c r="A30" s="4" t="s">
        <v>534</v>
      </c>
    </row>
    <row r="31" spans="1:3">
      <c r="A31" s="4" t="s">
        <v>85</v>
      </c>
      <c r="B31" s="5" t="n">
        <v>929964</v>
      </c>
      <c r="C31" s="5" t="n">
        <v>918430</v>
      </c>
    </row>
    <row r="32" spans="1:3">
      <c r="A32" s="4" t="s">
        <v>535</v>
      </c>
    </row>
    <row r="33" spans="1:3">
      <c r="A33" s="4" t="s">
        <v>85</v>
      </c>
      <c r="B33" s="5" t="n">
        <v>123994</v>
      </c>
      <c r="C33" s="5" t="n">
        <v>121048</v>
      </c>
    </row>
    <row r="34" spans="1:3">
      <c r="A34" s="4" t="s">
        <v>536</v>
      </c>
    </row>
    <row r="35" spans="1:3">
      <c r="A35" s="4" t="s">
        <v>85</v>
      </c>
      <c r="B35" s="5" t="n">
        <v>789153</v>
      </c>
      <c r="C35" s="5" t="n">
        <v>768531</v>
      </c>
    </row>
    <row r="36" spans="1:3">
      <c r="A36" s="4" t="s">
        <v>537</v>
      </c>
    </row>
    <row r="37" spans="1:3">
      <c r="A37" s="4" t="s">
        <v>85</v>
      </c>
      <c r="B37" s="5" t="n">
        <v>16817</v>
      </c>
      <c r="C37" s="5" t="n">
        <v>28851</v>
      </c>
    </row>
    <row r="38" spans="1:3">
      <c r="A38" s="4" t="s">
        <v>538</v>
      </c>
    </row>
    <row r="39" spans="1:3">
      <c r="A39" s="4" t="s">
        <v>85</v>
      </c>
      <c r="B39" s="5" t="n">
        <v>935545</v>
      </c>
      <c r="C39" s="5" t="n">
        <v>850675</v>
      </c>
    </row>
    <row r="40" spans="1:3">
      <c r="A40" s="4" t="s">
        <v>539</v>
      </c>
    </row>
    <row r="41" spans="1:3">
      <c r="A41" s="4" t="s">
        <v>85</v>
      </c>
      <c r="B41" s="5" t="n">
        <v>285345</v>
      </c>
      <c r="C41" s="5" t="n">
        <v>246968</v>
      </c>
    </row>
    <row r="42" spans="1:3">
      <c r="A42" s="4" t="s">
        <v>540</v>
      </c>
    </row>
    <row r="43" spans="1:3">
      <c r="A43" s="4" t="s">
        <v>85</v>
      </c>
      <c r="B43" s="5" t="n">
        <v>631311</v>
      </c>
      <c r="C43" s="5" t="n">
        <v>578827</v>
      </c>
    </row>
    <row r="44" spans="1:3">
      <c r="A44" s="4" t="s">
        <v>541</v>
      </c>
    </row>
    <row r="45" spans="1:3">
      <c r="A45" s="4" t="s">
        <v>85</v>
      </c>
      <c r="B45" s="5" t="n">
        <v>18889</v>
      </c>
      <c r="C45" s="5" t="n">
        <v>24880</v>
      </c>
    </row>
    <row r="46" spans="1:3">
      <c r="A46" s="4" t="s">
        <v>542</v>
      </c>
    </row>
    <row r="47" spans="1:3">
      <c r="A47" s="4" t="s">
        <v>85</v>
      </c>
      <c r="B47" s="5" t="n">
        <v>50000</v>
      </c>
      <c r="C47" s="4" t="s">
        <v>45</v>
      </c>
    </row>
    <row r="48" spans="1:3">
      <c r="A48" s="4" t="s">
        <v>543</v>
      </c>
    </row>
    <row r="49" spans="1:3">
      <c r="A49" s="4" t="s">
        <v>85</v>
      </c>
      <c r="B49" s="4" t="s">
        <v>45</v>
      </c>
      <c r="C49" s="4" t="s">
        <v>45</v>
      </c>
    </row>
    <row r="50" spans="1:3">
      <c r="A50" s="4" t="s">
        <v>544</v>
      </c>
    </row>
    <row r="51" spans="1:3">
      <c r="A51" s="4" t="s">
        <v>85</v>
      </c>
      <c r="B51" s="5" t="n">
        <v>50000</v>
      </c>
      <c r="C51" s="4" t="s">
        <v>45</v>
      </c>
    </row>
    <row r="52" spans="1:3">
      <c r="A52" s="4" t="s">
        <v>545</v>
      </c>
    </row>
    <row r="53" spans="1:3">
      <c r="A53" s="4" t="s">
        <v>85</v>
      </c>
      <c r="B53" s="4" t="s">
        <v>45</v>
      </c>
      <c r="C53" s="4" t="s">
        <v>45</v>
      </c>
    </row>
    <row r="54" spans="1:3">
      <c r="A54" s="4" t="s">
        <v>395</v>
      </c>
    </row>
    <row r="55" spans="1:3">
      <c r="A55" s="4" t="s">
        <v>85</v>
      </c>
      <c r="B55" s="5" t="n">
        <v>400</v>
      </c>
      <c r="C55" s="5" t="n">
        <v>36500</v>
      </c>
    </row>
    <row r="56" spans="1:3">
      <c r="A56" s="4" t="s">
        <v>546</v>
      </c>
    </row>
    <row r="57" spans="1:3">
      <c r="A57" s="4" t="s">
        <v>85</v>
      </c>
      <c r="B57" s="5" t="n">
        <v>400</v>
      </c>
      <c r="C57" s="4" t="s">
        <v>45</v>
      </c>
    </row>
    <row r="58" spans="1:3">
      <c r="A58" s="4" t="s">
        <v>547</v>
      </c>
    </row>
    <row r="59" spans="1:3">
      <c r="A59" s="4" t="s">
        <v>85</v>
      </c>
      <c r="B59" s="4" t="s">
        <v>45</v>
      </c>
      <c r="C59" s="4" t="s">
        <v>45</v>
      </c>
    </row>
    <row r="60" spans="1:3">
      <c r="A60" s="4" t="s">
        <v>548</v>
      </c>
    </row>
    <row r="61" spans="1:3">
      <c r="A61" s="4" t="s">
        <v>85</v>
      </c>
      <c r="B61" s="5" t="n">
        <v>400</v>
      </c>
      <c r="C61" s="4" t="s">
        <v>45</v>
      </c>
    </row>
    <row r="62" spans="1:3">
      <c r="A62" s="4" t="s">
        <v>549</v>
      </c>
    </row>
    <row r="63" spans="1:3">
      <c r="A63" s="4" t="s">
        <v>85</v>
      </c>
      <c r="B63" s="4" t="s">
        <v>45</v>
      </c>
      <c r="C63" s="4" t="s">
        <v>45</v>
      </c>
    </row>
    <row r="64" spans="1:3">
      <c r="A64" s="4" t="s">
        <v>550</v>
      </c>
    </row>
    <row r="65" spans="1:3">
      <c r="A65" s="4" t="s">
        <v>85</v>
      </c>
      <c r="B65" s="4" t="s">
        <v>45</v>
      </c>
      <c r="C65" s="5" t="n">
        <v>36500</v>
      </c>
    </row>
    <row r="66" spans="1:3">
      <c r="A66" s="4" t="s">
        <v>551</v>
      </c>
    </row>
    <row r="67" spans="1:3">
      <c r="A67" s="4" t="s">
        <v>85</v>
      </c>
      <c r="B67" s="4" t="s">
        <v>45</v>
      </c>
      <c r="C67" s="5" t="n">
        <v>32500</v>
      </c>
    </row>
    <row r="68" spans="1:3">
      <c r="A68" s="4" t="s">
        <v>552</v>
      </c>
    </row>
    <row r="69" spans="1:3">
      <c r="A69" s="4" t="s">
        <v>85</v>
      </c>
      <c r="B69" s="4" t="s">
        <v>45</v>
      </c>
      <c r="C69" s="5" t="n">
        <v>4000</v>
      </c>
    </row>
    <row r="70" spans="1:3">
      <c r="A70" s="4" t="s">
        <v>553</v>
      </c>
    </row>
    <row r="71" spans="1:3">
      <c r="A71" s="4" t="s">
        <v>85</v>
      </c>
      <c r="B71" s="4" t="s">
        <v>45</v>
      </c>
      <c r="C71" s="4" t="s">
        <v>45</v>
      </c>
    </row>
    <row r="72" spans="1:3">
      <c r="A72" s="4" t="s">
        <v>554</v>
      </c>
    </row>
    <row r="73" spans="1:3">
      <c r="A73" s="4" t="s">
        <v>85</v>
      </c>
      <c r="B73" s="4" t="s">
        <v>45</v>
      </c>
      <c r="C73" s="4" t="s">
        <v>45</v>
      </c>
    </row>
    <row r="74" spans="1:3">
      <c r="A74" s="4" t="s">
        <v>555</v>
      </c>
    </row>
    <row r="75" spans="1:3">
      <c r="A75" s="4" t="s">
        <v>85</v>
      </c>
      <c r="B75" s="4" t="s">
        <v>45</v>
      </c>
      <c r="C75" s="4" t="s">
        <v>45</v>
      </c>
    </row>
    <row r="76" spans="1:3">
      <c r="A76" s="4" t="s">
        <v>556</v>
      </c>
    </row>
    <row r="77" spans="1:3">
      <c r="A77" s="4" t="s">
        <v>85</v>
      </c>
      <c r="B77" s="4" t="s">
        <v>45</v>
      </c>
      <c r="C77" s="4" t="s">
        <v>45</v>
      </c>
    </row>
    <row r="78" spans="1:3">
      <c r="A78" s="4" t="s">
        <v>557</v>
      </c>
    </row>
    <row r="79" spans="1:3">
      <c r="A79" s="4" t="s">
        <v>85</v>
      </c>
      <c r="B79" s="4" t="s">
        <v>45</v>
      </c>
      <c r="C79" s="4" t="s">
        <v>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558</v>
      </c>
      <c r="B1" s="2" t="s">
        <v>1</v>
      </c>
      <c r="D1" s="2" t="s">
        <v>350</v>
      </c>
    </row>
    <row r="2" spans="1:4">
      <c r="B2" s="2" t="s">
        <v>383</v>
      </c>
      <c r="C2" s="2" t="s">
        <v>84</v>
      </c>
      <c r="D2" s="2" t="s">
        <v>400</v>
      </c>
    </row>
    <row r="3" spans="1:4">
      <c r="A3" s="4" t="s">
        <v>355</v>
      </c>
      <c r="B3" s="6" t="n">
        <v>10000</v>
      </c>
      <c r="D3" s="6" t="n">
        <v>10000</v>
      </c>
    </row>
    <row r="4" spans="1:4">
      <c r="A4" s="4" t="s">
        <v>404</v>
      </c>
    </row>
    <row r="5" spans="1:4">
      <c r="A5" s="4" t="s">
        <v>559</v>
      </c>
      <c r="B5" s="6" t="n">
        <v>1867990</v>
      </c>
    </row>
    <row r="6" spans="1:4">
      <c r="A6" s="4" t="s">
        <v>355</v>
      </c>
      <c r="D6" s="5" t="n">
        <v>1817990</v>
      </c>
    </row>
    <row r="7" spans="1:4">
      <c r="A7" s="4" t="s">
        <v>560</v>
      </c>
      <c r="D7" s="6" t="n">
        <v>1250928</v>
      </c>
    </row>
    <row r="8" spans="1:4">
      <c r="A8" s="4" t="s">
        <v>561</v>
      </c>
    </row>
    <row r="9" spans="1:4">
      <c r="A9" s="4" t="s">
        <v>562</v>
      </c>
      <c r="B9" s="5" t="n">
        <v>1</v>
      </c>
      <c r="C9" s="5" t="n">
        <v>1</v>
      </c>
    </row>
    <row r="10" spans="1:4">
      <c r="A10" s="4" t="s">
        <v>563</v>
      </c>
    </row>
    <row r="11" spans="1:4">
      <c r="A11" s="4" t="s">
        <v>564</v>
      </c>
      <c r="B11" s="4" t="s">
        <v>565</v>
      </c>
      <c r="C11" s="4" t="s">
        <v>566</v>
      </c>
    </row>
    <row r="12" spans="1:4">
      <c r="A12" s="4" t="s">
        <v>567</v>
      </c>
    </row>
    <row r="13" spans="1:4">
      <c r="A13" s="4" t="s">
        <v>562</v>
      </c>
      <c r="B13" s="5" t="n">
        <v>2</v>
      </c>
    </row>
    <row r="14" spans="1:4">
      <c r="A14" s="4" t="s">
        <v>568</v>
      </c>
    </row>
    <row r="15" spans="1:4">
      <c r="A15" s="4" t="s">
        <v>559</v>
      </c>
      <c r="B15" s="6" t="n">
        <v>2669000</v>
      </c>
    </row>
    <row r="16" spans="1:4">
      <c r="A16" s="4" t="s">
        <v>569</v>
      </c>
    </row>
    <row r="17" spans="1:4">
      <c r="A17" s="4" t="s">
        <v>564</v>
      </c>
      <c r="B17" s="4" t="s">
        <v>570</v>
      </c>
    </row>
    <row r="18" spans="1:4">
      <c r="A18" s="4" t="s">
        <v>571</v>
      </c>
    </row>
    <row r="19" spans="1:4">
      <c r="A19" s="4" t="s">
        <v>564</v>
      </c>
      <c r="B19" s="4" t="s">
        <v>572</v>
      </c>
    </row>
    <row r="20" spans="1:4">
      <c r="A20" s="4" t="s">
        <v>573</v>
      </c>
    </row>
    <row r="21" spans="1:4">
      <c r="A21" s="4" t="s">
        <v>564</v>
      </c>
      <c r="B21" s="4" t="s">
        <v>574</v>
      </c>
    </row>
    <row r="22" spans="1:4">
      <c r="A22" s="4" t="s">
        <v>575</v>
      </c>
    </row>
    <row r="23" spans="1:4">
      <c r="A23" s="4" t="s">
        <v>564</v>
      </c>
      <c r="D23" s="4" t="s">
        <v>576</v>
      </c>
    </row>
    <row r="24" spans="1:4">
      <c r="A24" s="4" t="s">
        <v>559</v>
      </c>
      <c r="D24" s="6" t="n">
        <v>255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J24"/>
  <sheetViews>
    <sheetView workbookViewId="0">
      <selection activeCell="A1" sqref="A1"/>
    </sheetView>
  </sheetViews>
  <sheetFormatPr baseColWidth="8" defaultRowHeight="15" outlineLevelCol="0"/>
  <cols>
    <col customWidth="1" max="1" min="1" width="80"/>
    <col customWidth="1" max="2" min="2" width="44"/>
    <col customWidth="1" max="3" min="3" width="41"/>
    <col customWidth="1" max="4" min="4" width="55"/>
    <col customWidth="1" max="5" min="5" width="46"/>
    <col customWidth="1" max="6" min="6" width="52"/>
    <col customWidth="1" max="7" min="7" width="43"/>
    <col customWidth="1" max="8" min="8" width="20"/>
    <col customWidth="1" max="9" min="9" width="52"/>
    <col customWidth="1" max="10" min="10" width="49"/>
    <col customWidth="1" max="11" min="11" width="63"/>
    <col customWidth="1" max="12" min="12" width="54"/>
    <col customWidth="1" max="13" min="13" width="60"/>
    <col customWidth="1" max="14" min="14" width="51"/>
    <col customWidth="1" max="15" min="15" width="28"/>
    <col customWidth="1" max="16" min="16" width="49"/>
    <col customWidth="1" max="17" min="17" width="46"/>
    <col customWidth="1" max="18" min="18" width="60"/>
    <col customWidth="1" max="19" min="19" width="51"/>
    <col customWidth="1" max="20" min="20" width="57"/>
    <col customWidth="1" max="21" min="21" width="48"/>
    <col customWidth="1" max="22" min="22" width="25"/>
    <col customWidth="1" max="23" min="23" width="51"/>
    <col customWidth="1" max="24" min="24" width="48"/>
    <col customWidth="1" max="25" min="25" width="62"/>
    <col customWidth="1" max="26" min="26" width="53"/>
    <col customWidth="1" max="27" min="27" width="59"/>
    <col customWidth="1" max="28" min="28" width="50"/>
    <col customWidth="1" max="29" min="29" width="27"/>
    <col customWidth="1" max="30" min="30" width="25"/>
    <col customWidth="1" max="31" min="31" width="22"/>
    <col customWidth="1" max="32" min="32" width="36"/>
    <col customWidth="1" max="33" min="33" width="27"/>
    <col customWidth="1" max="34" min="34" width="33"/>
    <col customWidth="1" max="35" min="35" width="24"/>
    <col customWidth="1" max="36" min="36" width="12"/>
  </cols>
  <sheetData>
    <row r="1" spans="1:36">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c r="R1" s="2" t="s">
        <v>125</v>
      </c>
      <c r="S1" s="2" t="s">
        <v>126</v>
      </c>
      <c r="T1" s="2" t="s">
        <v>127</v>
      </c>
      <c r="U1" s="2" t="s">
        <v>128</v>
      </c>
      <c r="V1" s="2" t="s">
        <v>129</v>
      </c>
      <c r="W1" s="2" t="s">
        <v>130</v>
      </c>
      <c r="X1" s="2" t="s">
        <v>131</v>
      </c>
      <c r="Y1" s="2" t="s">
        <v>132</v>
      </c>
      <c r="Z1" s="2" t="s">
        <v>133</v>
      </c>
      <c r="AA1" s="2" t="s">
        <v>134</v>
      </c>
      <c r="AB1" s="2" t="s">
        <v>135</v>
      </c>
      <c r="AC1" s="2" t="s">
        <v>136</v>
      </c>
      <c r="AD1" s="2" t="s">
        <v>137</v>
      </c>
      <c r="AE1" s="2" t="s">
        <v>138</v>
      </c>
      <c r="AF1" s="2" t="s">
        <v>139</v>
      </c>
      <c r="AG1" s="2" t="s">
        <v>140</v>
      </c>
      <c r="AH1" s="2" t="s">
        <v>141</v>
      </c>
      <c r="AI1" s="2" t="s">
        <v>142</v>
      </c>
      <c r="AJ1" s="2" t="s">
        <v>143</v>
      </c>
    </row>
    <row r="2" spans="1:36">
      <c r="A2" s="4" t="s">
        <v>144</v>
      </c>
      <c r="AD2" s="5" t="n">
        <v>7000</v>
      </c>
      <c r="AE2" s="5" t="n">
        <v>34592818</v>
      </c>
    </row>
    <row r="3" spans="1:36">
      <c r="A3" s="4" t="s">
        <v>145</v>
      </c>
      <c r="AD3" s="6" t="n">
        <v>7</v>
      </c>
      <c r="AE3" s="6" t="n">
        <v>34593</v>
      </c>
      <c r="AF3" s="6" t="n">
        <v>86689084</v>
      </c>
      <c r="AG3" s="6" t="n">
        <v>-78568284</v>
      </c>
      <c r="AH3" s="6" t="n">
        <v>256744</v>
      </c>
      <c r="AI3" s="6" t="n">
        <v>-911516</v>
      </c>
      <c r="AJ3" s="6" t="n">
        <v>7500628</v>
      </c>
    </row>
    <row r="4" spans="1:36">
      <c r="A4" s="4" t="s">
        <v>146</v>
      </c>
      <c r="AD4" s="4" t="s">
        <v>45</v>
      </c>
      <c r="AE4" s="4" t="s">
        <v>45</v>
      </c>
      <c r="AF4" s="5" t="n">
        <v>86809</v>
      </c>
      <c r="AG4" s="4" t="s">
        <v>45</v>
      </c>
      <c r="AH4" s="4" t="s">
        <v>45</v>
      </c>
      <c r="AI4" s="4" t="s">
        <v>45</v>
      </c>
      <c r="AJ4" s="5" t="n">
        <v>86809</v>
      </c>
    </row>
    <row r="5" spans="1:36">
      <c r="A5" s="4" t="s">
        <v>147</v>
      </c>
      <c r="AD5" s="4" t="s">
        <v>45</v>
      </c>
      <c r="AE5" s="5" t="n">
        <v>323076</v>
      </c>
    </row>
    <row r="6" spans="1:36">
      <c r="A6" s="4" t="s">
        <v>148</v>
      </c>
      <c r="AD6" s="4" t="s">
        <v>45</v>
      </c>
      <c r="AE6" s="6" t="n">
        <v>323</v>
      </c>
      <c r="AF6" s="5" t="n">
        <v>339177</v>
      </c>
      <c r="AG6" s="4" t="s">
        <v>45</v>
      </c>
      <c r="AH6" s="4" t="s">
        <v>45</v>
      </c>
      <c r="AI6" s="4" t="s">
        <v>45</v>
      </c>
      <c r="AJ6" s="5" t="n">
        <v>339500</v>
      </c>
    </row>
    <row r="7" spans="1:36">
      <c r="A7" s="4" t="s">
        <v>99</v>
      </c>
      <c r="AD7" s="4" t="s">
        <v>45</v>
      </c>
      <c r="AE7" s="4" t="s">
        <v>45</v>
      </c>
      <c r="AF7" s="4" t="s">
        <v>45</v>
      </c>
      <c r="AG7" s="5" t="n">
        <v>-1873978</v>
      </c>
      <c r="AH7" s="5" t="n">
        <v>-101407</v>
      </c>
      <c r="AI7" s="4" t="s">
        <v>45</v>
      </c>
      <c r="AJ7" s="5" t="n">
        <v>-1975385</v>
      </c>
    </row>
    <row r="8" spans="1:36">
      <c r="A8" s="4" t="s">
        <v>149</v>
      </c>
      <c r="AD8" s="5" t="n">
        <v>7000</v>
      </c>
      <c r="AE8" s="5" t="n">
        <v>34915894</v>
      </c>
    </row>
    <row r="9" spans="1:36">
      <c r="A9" s="4" t="s">
        <v>150</v>
      </c>
      <c r="AD9" s="6" t="n">
        <v>7</v>
      </c>
      <c r="AE9" s="6" t="n">
        <v>34916</v>
      </c>
      <c r="AF9" s="5" t="n">
        <v>87115070</v>
      </c>
      <c r="AG9" s="5" t="n">
        <v>-80442262</v>
      </c>
      <c r="AH9" s="5" t="n">
        <v>155337</v>
      </c>
      <c r="AI9" s="5" t="n">
        <v>-911516</v>
      </c>
      <c r="AJ9" s="5" t="n">
        <v>5951552</v>
      </c>
    </row>
    <row r="10" spans="1:36">
      <c r="A10" s="4" t="s">
        <v>151</v>
      </c>
      <c r="AD10" s="5" t="n">
        <v>7000</v>
      </c>
      <c r="AE10" s="5" t="n">
        <v>36329600</v>
      </c>
    </row>
    <row r="11" spans="1:36">
      <c r="A11" s="4" t="s">
        <v>152</v>
      </c>
      <c r="AD11" s="6" t="n">
        <v>7</v>
      </c>
      <c r="AE11" s="6" t="n">
        <v>36330</v>
      </c>
      <c r="AF11" s="5" t="n">
        <v>88414718</v>
      </c>
      <c r="AG11" s="5" t="n">
        <v>-85999929</v>
      </c>
      <c r="AH11" s="5" t="n">
        <v>-11402</v>
      </c>
      <c r="AI11" s="5" t="n">
        <v>-911516</v>
      </c>
      <c r="AJ11" s="5" t="n">
        <v>1528208</v>
      </c>
    </row>
    <row r="12" spans="1:36">
      <c r="A12" s="4" t="s">
        <v>146</v>
      </c>
      <c r="AD12" s="4" t="s">
        <v>45</v>
      </c>
      <c r="AE12" s="4" t="s">
        <v>45</v>
      </c>
      <c r="AF12" s="5" t="n">
        <v>56988</v>
      </c>
      <c r="AG12" s="4" t="s">
        <v>45</v>
      </c>
      <c r="AH12" s="4" t="s">
        <v>45</v>
      </c>
      <c r="AI12" s="4" t="s">
        <v>45</v>
      </c>
      <c r="AJ12" s="5" t="n">
        <v>56988</v>
      </c>
    </row>
    <row r="13" spans="1:36">
      <c r="A13" s="4" t="s">
        <v>153</v>
      </c>
      <c r="AD13" s="4" t="s">
        <v>45</v>
      </c>
      <c r="AE13" s="4" t="s">
        <v>45</v>
      </c>
      <c r="AF13" s="5" t="n">
        <v>-406045</v>
      </c>
      <c r="AG13" s="4" t="s">
        <v>45</v>
      </c>
      <c r="AH13" s="4" t="s">
        <v>45</v>
      </c>
      <c r="AI13" s="4" t="s">
        <v>45</v>
      </c>
      <c r="AJ13" s="5" t="n">
        <v>-406045</v>
      </c>
    </row>
    <row r="14" spans="1:36">
      <c r="A14" s="4" t="s">
        <v>147</v>
      </c>
      <c r="AD14" s="4" t="s">
        <v>45</v>
      </c>
      <c r="AE14" s="5" t="n">
        <v>175715</v>
      </c>
    </row>
    <row r="15" spans="1:36">
      <c r="A15" s="4" t="s">
        <v>148</v>
      </c>
      <c r="AD15" s="4" t="s">
        <v>45</v>
      </c>
      <c r="AE15" s="6" t="n">
        <v>175</v>
      </c>
      <c r="AF15" s="5" t="n">
        <v>61325</v>
      </c>
      <c r="AG15" s="4" t="s">
        <v>45</v>
      </c>
      <c r="AH15" s="4" t="s">
        <v>45</v>
      </c>
      <c r="AI15" s="4" t="s">
        <v>45</v>
      </c>
      <c r="AJ15" s="5" t="n">
        <v>61500</v>
      </c>
    </row>
    <row r="16" spans="1:36">
      <c r="A16" s="4" t="s">
        <v>154</v>
      </c>
      <c r="B16" s="4" t="s">
        <v>45</v>
      </c>
      <c r="C16" s="5" t="n">
        <v>118115</v>
      </c>
      <c r="I16" s="4" t="s">
        <v>45</v>
      </c>
      <c r="J16" s="5" t="n">
        <v>20588</v>
      </c>
    </row>
    <row r="17" spans="1:36">
      <c r="A17" s="4" t="s">
        <v>155</v>
      </c>
      <c r="B17" s="4" t="s">
        <v>45</v>
      </c>
      <c r="C17" s="6" t="n">
        <v>118</v>
      </c>
      <c r="D17" s="6" t="n">
        <v>39882</v>
      </c>
      <c r="E17" s="4" t="s">
        <v>45</v>
      </c>
      <c r="F17" s="4" t="s">
        <v>45</v>
      </c>
      <c r="G17" s="4" t="s">
        <v>45</v>
      </c>
      <c r="H17" s="6" t="n">
        <v>40000</v>
      </c>
      <c r="I17" s="4" t="s">
        <v>45</v>
      </c>
      <c r="J17" s="6" t="n">
        <v>21</v>
      </c>
      <c r="K17" s="6" t="n">
        <v>6979</v>
      </c>
      <c r="L17" s="4" t="s">
        <v>45</v>
      </c>
      <c r="M17" s="4" t="s">
        <v>45</v>
      </c>
      <c r="N17" s="4" t="s">
        <v>45</v>
      </c>
      <c r="O17" s="6" t="n">
        <v>7000</v>
      </c>
    </row>
    <row r="18" spans="1:36">
      <c r="A18" s="4" t="s">
        <v>156</v>
      </c>
      <c r="AD18" s="4" t="s">
        <v>45</v>
      </c>
      <c r="AE18" s="5" t="n">
        <v>22727</v>
      </c>
    </row>
    <row r="19" spans="1:36">
      <c r="A19" s="4" t="s">
        <v>157</v>
      </c>
      <c r="AD19" s="4" t="s">
        <v>45</v>
      </c>
      <c r="AE19" s="6" t="n">
        <v>23</v>
      </c>
      <c r="AF19" s="5" t="n">
        <v>7477</v>
      </c>
      <c r="AG19" s="4" t="s">
        <v>45</v>
      </c>
      <c r="AH19" s="4" t="s">
        <v>45</v>
      </c>
      <c r="AI19" s="4" t="s">
        <v>45</v>
      </c>
      <c r="AJ19" s="5" t="n">
        <v>7500</v>
      </c>
    </row>
    <row r="20" spans="1:36">
      <c r="A20" s="4" t="s">
        <v>158</v>
      </c>
      <c r="P20" s="4" t="s">
        <v>45</v>
      </c>
      <c r="Q20" s="5" t="n">
        <v>6282400</v>
      </c>
      <c r="W20" s="4" t="s">
        <v>45</v>
      </c>
      <c r="X20" s="5" t="n">
        <v>714286</v>
      </c>
    </row>
    <row r="21" spans="1:36">
      <c r="A21" s="4" t="s">
        <v>159</v>
      </c>
      <c r="P21" s="4" t="s">
        <v>45</v>
      </c>
      <c r="Q21" s="6" t="n">
        <v>6281</v>
      </c>
      <c r="R21" s="6" t="n">
        <v>1968265</v>
      </c>
      <c r="S21" s="4" t="s">
        <v>45</v>
      </c>
      <c r="T21" s="4" t="s">
        <v>45</v>
      </c>
      <c r="U21" s="4" t="s">
        <v>45</v>
      </c>
      <c r="V21" s="6" t="n">
        <v>1974546</v>
      </c>
      <c r="W21" s="4" t="s">
        <v>45</v>
      </c>
      <c r="X21" s="6" t="n">
        <v>714</v>
      </c>
      <c r="Y21" s="6" t="n">
        <v>249286</v>
      </c>
      <c r="Z21" s="4" t="s">
        <v>45</v>
      </c>
      <c r="AA21" s="4" t="s">
        <v>45</v>
      </c>
      <c r="AB21" s="4" t="s">
        <v>45</v>
      </c>
      <c r="AC21" s="6" t="n">
        <v>250000</v>
      </c>
    </row>
    <row r="22" spans="1:36">
      <c r="A22" s="4" t="s">
        <v>99</v>
      </c>
      <c r="AD22" s="4" t="s">
        <v>45</v>
      </c>
      <c r="AE22" s="4" t="s">
        <v>45</v>
      </c>
      <c r="AF22" s="4" t="s">
        <v>45</v>
      </c>
      <c r="AG22" s="5" t="n">
        <v>-782752</v>
      </c>
      <c r="AH22" s="5" t="n">
        <v>-10443</v>
      </c>
      <c r="AI22" s="4" t="s">
        <v>45</v>
      </c>
      <c r="AJ22" s="5" t="n">
        <v>-793195</v>
      </c>
    </row>
    <row r="23" spans="1:36">
      <c r="A23" s="4" t="s">
        <v>160</v>
      </c>
      <c r="AD23" s="5" t="n">
        <v>7000</v>
      </c>
      <c r="AE23" s="5" t="n">
        <v>43663431</v>
      </c>
    </row>
    <row r="24" spans="1:36">
      <c r="A24" s="4" t="s">
        <v>161</v>
      </c>
      <c r="AD24" s="6" t="n">
        <v>7</v>
      </c>
      <c r="AE24" s="6" t="n">
        <v>43662</v>
      </c>
      <c r="AF24" s="6" t="n">
        <v>90398875</v>
      </c>
      <c r="AG24" s="6" t="n">
        <v>-86782681</v>
      </c>
      <c r="AH24" s="6" t="n">
        <v>-21845</v>
      </c>
      <c r="AI24" s="6" t="n">
        <v>-911516</v>
      </c>
      <c r="AJ24" s="6" t="n">
        <v>27265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s>
  <sheetData>
    <row r="1" spans="1:10">
      <c r="A1" s="1" t="s">
        <v>577</v>
      </c>
      <c r="B1" s="2" t="s">
        <v>326</v>
      </c>
      <c r="G1" s="2" t="s">
        <v>1</v>
      </c>
      <c r="I1" s="2" t="s">
        <v>399</v>
      </c>
      <c r="J1" s="2" t="s">
        <v>350</v>
      </c>
    </row>
    <row r="2" spans="1:10">
      <c r="B2" s="2" t="s">
        <v>328</v>
      </c>
      <c r="C2" s="2" t="s">
        <v>400</v>
      </c>
      <c r="D2" s="2" t="s">
        <v>578</v>
      </c>
      <c r="E2" s="2" t="s">
        <v>579</v>
      </c>
      <c r="F2" s="2" t="s">
        <v>401</v>
      </c>
      <c r="G2" s="2" t="s">
        <v>383</v>
      </c>
      <c r="H2" s="2" t="s">
        <v>330</v>
      </c>
      <c r="I2" s="2" t="s">
        <v>402</v>
      </c>
      <c r="J2" s="2" t="s">
        <v>400</v>
      </c>
    </row>
    <row r="3" spans="1:10">
      <c r="A3" s="4" t="s">
        <v>580</v>
      </c>
    </row>
    <row r="4" spans="1:10">
      <c r="A4" s="4" t="s">
        <v>581</v>
      </c>
      <c r="G4" s="6" t="n">
        <v>91490</v>
      </c>
      <c r="H4" s="6" t="n">
        <v>85769</v>
      </c>
    </row>
    <row r="5" spans="1:10">
      <c r="A5" s="4" t="s">
        <v>582</v>
      </c>
      <c r="G5" s="5" t="n">
        <v>39000</v>
      </c>
      <c r="H5" s="5" t="n">
        <v>68751</v>
      </c>
    </row>
    <row r="6" spans="1:10">
      <c r="A6" s="4" t="s">
        <v>583</v>
      </c>
      <c r="C6" s="6" t="n">
        <v>364000</v>
      </c>
      <c r="G6" s="5" t="n">
        <v>309000</v>
      </c>
      <c r="J6" s="6" t="n">
        <v>364000</v>
      </c>
    </row>
    <row r="7" spans="1:10">
      <c r="A7" s="4" t="s">
        <v>404</v>
      </c>
    </row>
    <row r="8" spans="1:10">
      <c r="A8" s="4" t="s">
        <v>416</v>
      </c>
      <c r="C8" s="5" t="n">
        <v>50000</v>
      </c>
      <c r="G8" s="5" t="n">
        <v>24602</v>
      </c>
      <c r="J8" s="5" t="n">
        <v>50000</v>
      </c>
    </row>
    <row r="9" spans="1:10">
      <c r="A9" s="4" t="s">
        <v>409</v>
      </c>
      <c r="C9" s="5" t="n">
        <v>2800000</v>
      </c>
      <c r="J9" s="5" t="n">
        <v>2800000</v>
      </c>
    </row>
    <row r="10" spans="1:10">
      <c r="A10" s="4" t="s">
        <v>410</v>
      </c>
      <c r="I10" s="6" t="n">
        <v>200000</v>
      </c>
    </row>
    <row r="11" spans="1:10">
      <c r="A11" s="4" t="s">
        <v>411</v>
      </c>
      <c r="C11" s="5" t="n">
        <v>1425000</v>
      </c>
    </row>
    <row r="12" spans="1:10">
      <c r="A12" s="4" t="s">
        <v>412</v>
      </c>
      <c r="G12" s="5" t="n">
        <v>950000</v>
      </c>
    </row>
    <row r="13" spans="1:10">
      <c r="A13" s="4" t="s">
        <v>584</v>
      </c>
      <c r="C13" s="5" t="n">
        <v>1250000</v>
      </c>
      <c r="J13" s="5" t="n">
        <v>1250000</v>
      </c>
    </row>
    <row r="14" spans="1:10">
      <c r="A14" s="4" t="s">
        <v>405</v>
      </c>
      <c r="F14" s="6" t="n">
        <v>1000000</v>
      </c>
      <c r="G14" s="5" t="n">
        <v>0</v>
      </c>
    </row>
    <row r="15" spans="1:10">
      <c r="A15" s="4" t="s">
        <v>406</v>
      </c>
      <c r="F15" s="5" t="n">
        <v>772</v>
      </c>
    </row>
    <row r="16" spans="1:10">
      <c r="A16" s="4" t="s">
        <v>407</v>
      </c>
      <c r="F16" s="4" t="s">
        <v>408</v>
      </c>
    </row>
    <row r="17" spans="1:10">
      <c r="A17" s="4" t="s">
        <v>585</v>
      </c>
    </row>
    <row r="18" spans="1:10">
      <c r="A18" s="4" t="s">
        <v>416</v>
      </c>
      <c r="C18" s="5" t="n">
        <v>686365</v>
      </c>
      <c r="J18" s="5" t="n">
        <v>686365</v>
      </c>
    </row>
    <row r="19" spans="1:10">
      <c r="A19" s="4" t="s">
        <v>586</v>
      </c>
    </row>
    <row r="20" spans="1:10">
      <c r="A20" s="4" t="s">
        <v>587</v>
      </c>
      <c r="C20" s="5" t="n">
        <v>342540</v>
      </c>
      <c r="G20" s="5" t="n">
        <v>342540</v>
      </c>
      <c r="J20" s="5" t="n">
        <v>342540</v>
      </c>
    </row>
    <row r="21" spans="1:10">
      <c r="A21" s="4" t="s">
        <v>588</v>
      </c>
    </row>
    <row r="22" spans="1:10">
      <c r="A22" s="4" t="s">
        <v>589</v>
      </c>
      <c r="G22" s="5" t="n">
        <v>338000</v>
      </c>
      <c r="H22" s="5" t="n">
        <v>351000</v>
      </c>
    </row>
    <row r="23" spans="1:10">
      <c r="A23" s="4" t="s">
        <v>590</v>
      </c>
      <c r="C23" s="6" t="n">
        <v>1000000</v>
      </c>
      <c r="G23" s="5" t="n">
        <v>1200000</v>
      </c>
      <c r="J23" s="5" t="n">
        <v>1000000</v>
      </c>
    </row>
    <row r="24" spans="1:10">
      <c r="A24" s="4" t="s">
        <v>591</v>
      </c>
    </row>
    <row r="25" spans="1:10">
      <c r="A25" s="4" t="s">
        <v>592</v>
      </c>
      <c r="E25" s="4" t="s">
        <v>436</v>
      </c>
    </row>
    <row r="26" spans="1:10">
      <c r="A26" s="4" t="s">
        <v>593</v>
      </c>
      <c r="G26" s="5" t="n">
        <v>25000</v>
      </c>
      <c r="H26" s="5" t="n">
        <v>25000</v>
      </c>
    </row>
    <row r="27" spans="1:10">
      <c r="A27" s="4" t="s">
        <v>594</v>
      </c>
    </row>
    <row r="28" spans="1:10">
      <c r="A28" s="4" t="s">
        <v>595</v>
      </c>
      <c r="B28" s="5" t="n">
        <v>285714</v>
      </c>
    </row>
    <row r="29" spans="1:10">
      <c r="A29" s="4" t="s">
        <v>596</v>
      </c>
      <c r="B29" s="8" t="n">
        <v>0.35</v>
      </c>
    </row>
    <row r="30" spans="1:10">
      <c r="A30" s="4" t="s">
        <v>597</v>
      </c>
      <c r="B30" s="6" t="n">
        <v>100000</v>
      </c>
    </row>
    <row r="31" spans="1:10">
      <c r="A31" s="4" t="s">
        <v>598</v>
      </c>
    </row>
    <row r="32" spans="1:10">
      <c r="A32" s="4" t="s">
        <v>599</v>
      </c>
      <c r="J32" s="6" t="n">
        <v>750000</v>
      </c>
    </row>
    <row r="33" spans="1:10">
      <c r="A33" s="4" t="s">
        <v>600</v>
      </c>
    </row>
    <row r="34" spans="1:10">
      <c r="A34" s="4" t="s">
        <v>592</v>
      </c>
      <c r="D34" s="4" t="s">
        <v>601</v>
      </c>
    </row>
    <row r="35" spans="1:10">
      <c r="A35" s="4" t="s">
        <v>593</v>
      </c>
      <c r="G35" s="6" t="n">
        <v>20000</v>
      </c>
      <c r="H35" s="6" t="n">
        <v>20000</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1"/>
    <col customWidth="1" max="6" min="6" width="21"/>
  </cols>
  <sheetData>
    <row r="1" spans="1:6">
      <c r="A1" s="1" t="s">
        <v>602</v>
      </c>
      <c r="B1" s="2" t="s">
        <v>603</v>
      </c>
      <c r="C1" s="2" t="s">
        <v>604</v>
      </c>
      <c r="D1" s="2" t="s">
        <v>383</v>
      </c>
      <c r="E1" s="2" t="s">
        <v>330</v>
      </c>
      <c r="F1" s="2" t="s">
        <v>400</v>
      </c>
    </row>
    <row r="2" spans="1:6">
      <c r="A2" s="4" t="s">
        <v>397</v>
      </c>
      <c r="D2" s="6" t="n">
        <v>530114</v>
      </c>
      <c r="F2" s="6" t="n">
        <v>648783</v>
      </c>
    </row>
    <row r="3" spans="1:6">
      <c r="A3" s="4" t="s">
        <v>605</v>
      </c>
      <c r="C3" s="6" t="n">
        <v>12522</v>
      </c>
    </row>
    <row r="4" spans="1:6">
      <c r="A4" s="4" t="s">
        <v>606</v>
      </c>
      <c r="B4" s="4" t="s">
        <v>607</v>
      </c>
    </row>
    <row r="5" spans="1:6">
      <c r="A5" s="4" t="s">
        <v>608</v>
      </c>
      <c r="B5" s="4" t="s">
        <v>609</v>
      </c>
    </row>
    <row r="6" spans="1:6">
      <c r="A6" s="4" t="s">
        <v>610</v>
      </c>
    </row>
    <row r="7" spans="1:6">
      <c r="A7" s="4" t="s">
        <v>581</v>
      </c>
      <c r="D7" s="6" t="n">
        <v>91490</v>
      </c>
      <c r="E7" s="6" t="n">
        <v>85769</v>
      </c>
    </row>
    <row r="8" spans="1:6">
      <c r="A8" s="4" t="s">
        <v>611</v>
      </c>
    </row>
    <row r="9" spans="1:6">
      <c r="A9" s="4" t="s">
        <v>612</v>
      </c>
      <c r="C9" s="5" t="n">
        <v>6851</v>
      </c>
    </row>
    <row r="10" spans="1:6">
      <c r="A10" s="4" t="s">
        <v>613</v>
      </c>
      <c r="C10" s="5" t="n">
        <v>774</v>
      </c>
    </row>
    <row r="11" spans="1:6">
      <c r="A11" s="4" t="s">
        <v>614</v>
      </c>
    </row>
    <row r="12" spans="1:6">
      <c r="A12" s="4" t="s">
        <v>615</v>
      </c>
      <c r="D12" s="5" t="n">
        <v>1000</v>
      </c>
    </row>
    <row r="13" spans="1:6">
      <c r="A13" s="4" t="s">
        <v>616</v>
      </c>
      <c r="D13" s="6" t="n">
        <v>748295</v>
      </c>
    </row>
    <row r="14" spans="1:6">
      <c r="A14" s="4" t="s">
        <v>397</v>
      </c>
      <c r="D14" s="5" t="n">
        <v>477379</v>
      </c>
    </row>
    <row r="15" spans="1:6">
      <c r="A15" s="4" t="s">
        <v>617</v>
      </c>
      <c r="D15" s="6" t="n">
        <v>2709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18</v>
      </c>
      <c r="B1" s="2" t="s">
        <v>1</v>
      </c>
    </row>
    <row r="2" spans="1:2">
      <c r="B2" s="2" t="s">
        <v>383</v>
      </c>
    </row>
    <row r="3" spans="1:2">
      <c r="A3" s="4" t="s">
        <v>619</v>
      </c>
      <c r="B3" s="6" t="n">
        <v>39555</v>
      </c>
    </row>
    <row r="4" spans="1:2">
      <c r="A4" s="4" t="s">
        <v>620</v>
      </c>
      <c r="B4" s="5" t="n">
        <v>39555</v>
      </c>
    </row>
    <row r="5" spans="1:2">
      <c r="A5" s="4" t="s">
        <v>621</v>
      </c>
      <c r="B5" s="5" t="n">
        <v>39555</v>
      </c>
    </row>
    <row r="6" spans="1:2">
      <c r="A6" s="4" t="s">
        <v>622</v>
      </c>
      <c r="B6" s="4" t="s">
        <v>45</v>
      </c>
    </row>
    <row r="7" spans="1:2">
      <c r="A7" s="4" t="s">
        <v>623</v>
      </c>
      <c r="B7" s="4" t="s">
        <v>624</v>
      </c>
    </row>
    <row r="8" spans="1:2">
      <c r="A8" s="4" t="s">
        <v>625</v>
      </c>
      <c r="B8" s="4" t="s">
        <v>6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7</v>
      </c>
      <c r="B1" s="2" t="s">
        <v>2</v>
      </c>
      <c r="C1" s="2" t="s">
        <v>628</v>
      </c>
    </row>
    <row r="2" spans="1:3">
      <c r="A2" s="4" t="s">
        <v>629</v>
      </c>
      <c r="B2" s="4" t="s">
        <v>45</v>
      </c>
    </row>
    <row r="3" spans="1:3">
      <c r="A3" s="4" t="s">
        <v>630</v>
      </c>
      <c r="B3" s="5" t="n">
        <v>118664</v>
      </c>
    </row>
    <row r="4" spans="1:3">
      <c r="A4" s="4" t="s">
        <v>631</v>
      </c>
      <c r="B4" s="5" t="n">
        <v>15976</v>
      </c>
    </row>
    <row r="5" spans="1:3">
      <c r="A5" s="4" t="s">
        <v>632</v>
      </c>
      <c r="B5" s="4" t="s">
        <v>45</v>
      </c>
    </row>
    <row r="6" spans="1:3">
      <c r="A6" s="4" t="s">
        <v>633</v>
      </c>
      <c r="B6" s="4" t="s">
        <v>45</v>
      </c>
    </row>
    <row r="7" spans="1:3">
      <c r="A7" s="4" t="s">
        <v>634</v>
      </c>
      <c r="B7" s="4" t="s">
        <v>45</v>
      </c>
    </row>
    <row r="8" spans="1:3">
      <c r="A8" s="4" t="s">
        <v>635</v>
      </c>
      <c r="B8" s="5" t="n">
        <v>134640</v>
      </c>
    </row>
    <row r="9" spans="1:3">
      <c r="A9" s="4" t="s">
        <v>636</v>
      </c>
      <c r="B9" s="5" t="n">
        <v>-4658</v>
      </c>
    </row>
    <row r="10" spans="1:3">
      <c r="A10" s="4" t="s">
        <v>361</v>
      </c>
      <c r="B10" s="6" t="n">
        <v>129982</v>
      </c>
      <c r="C10" s="6" t="n">
        <v>12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00</v>
      </c>
    </row>
    <row r="2" spans="1:2">
      <c r="A2" s="4" t="s">
        <v>638</v>
      </c>
      <c r="B2" s="6" t="n">
        <v>238939</v>
      </c>
    </row>
    <row r="3" spans="1:2">
      <c r="A3" s="4" t="s">
        <v>639</v>
      </c>
      <c r="B3" s="5" t="n">
        <v>16419</v>
      </c>
    </row>
    <row r="4" spans="1:2">
      <c r="A4" s="4" t="s">
        <v>640</v>
      </c>
      <c r="B4" s="4" t="s">
        <v>45</v>
      </c>
    </row>
    <row r="5" spans="1:2">
      <c r="A5" s="4" t="s">
        <v>641</v>
      </c>
      <c r="B5" s="4" t="s">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642</v>
      </c>
      <c r="B1" s="2" t="s">
        <v>643</v>
      </c>
    </row>
    <row r="2" spans="1:2">
      <c r="A2" s="4" t="s">
        <v>644</v>
      </c>
    </row>
    <row r="3" spans="1:2">
      <c r="A3" s="4" t="s">
        <v>645</v>
      </c>
      <c r="B3" s="6" t="n">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2</v>
      </c>
      <c r="B1" s="2" t="s">
        <v>1</v>
      </c>
    </row>
    <row r="2" spans="1:3">
      <c r="B2" s="2" t="s">
        <v>2</v>
      </c>
      <c r="C2" s="2" t="s">
        <v>84</v>
      </c>
    </row>
    <row r="3" spans="1:3">
      <c r="A3" s="3" t="s">
        <v>163</v>
      </c>
    </row>
    <row r="4" spans="1:3">
      <c r="A4" s="4" t="s">
        <v>99</v>
      </c>
      <c r="B4" s="6" t="n">
        <v>-793195</v>
      </c>
      <c r="C4" s="6" t="n">
        <v>-1975385</v>
      </c>
    </row>
    <row r="5" spans="1:3">
      <c r="A5" s="3" t="s">
        <v>164</v>
      </c>
    </row>
    <row r="6" spans="1:3">
      <c r="A6" s="4" t="s">
        <v>165</v>
      </c>
      <c r="B6" s="5" t="n">
        <v>12792</v>
      </c>
      <c r="C6" s="5" t="n">
        <v>27625</v>
      </c>
    </row>
    <row r="7" spans="1:3">
      <c r="A7" s="4" t="s">
        <v>166</v>
      </c>
      <c r="B7" s="5" t="n">
        <v>13252</v>
      </c>
      <c r="C7" s="5" t="n">
        <v>237366</v>
      </c>
    </row>
    <row r="8" spans="1:3">
      <c r="A8" s="4" t="s">
        <v>167</v>
      </c>
      <c r="B8" s="5" t="n">
        <v>56988</v>
      </c>
      <c r="C8" s="5" t="n">
        <v>86809</v>
      </c>
    </row>
    <row r="9" spans="1:3">
      <c r="A9" s="4" t="s">
        <v>168</v>
      </c>
      <c r="B9" s="5" t="n">
        <v>9564</v>
      </c>
      <c r="C9" s="5" t="n">
        <v>-36783</v>
      </c>
    </row>
    <row r="10" spans="1:3">
      <c r="A10" s="4" t="s">
        <v>94</v>
      </c>
      <c r="B10" s="5" t="n">
        <v>-40260</v>
      </c>
      <c r="C10" s="4" t="s">
        <v>45</v>
      </c>
    </row>
    <row r="11" spans="1:3">
      <c r="A11" s="3" t="s">
        <v>169</v>
      </c>
    </row>
    <row r="12" spans="1:3">
      <c r="A12" s="4" t="s">
        <v>170</v>
      </c>
      <c r="B12" s="5" t="n">
        <v>465710</v>
      </c>
      <c r="C12" s="5" t="n">
        <v>701677</v>
      </c>
    </row>
    <row r="13" spans="1:3">
      <c r="A13" s="4" t="s">
        <v>171</v>
      </c>
      <c r="B13" s="5" t="n">
        <v>50000</v>
      </c>
      <c r="C13" s="4" t="s">
        <v>45</v>
      </c>
    </row>
    <row r="14" spans="1:3">
      <c r="A14" s="4" t="s">
        <v>172</v>
      </c>
      <c r="B14" s="5" t="n">
        <v>9523</v>
      </c>
      <c r="C14" s="4" t="s">
        <v>45</v>
      </c>
    </row>
    <row r="15" spans="1:3">
      <c r="A15" s="4" t="s">
        <v>173</v>
      </c>
      <c r="B15" s="5" t="n">
        <v>39555</v>
      </c>
      <c r="C15" s="4" t="s">
        <v>45</v>
      </c>
    </row>
    <row r="16" spans="1:3">
      <c r="A16" s="4" t="s">
        <v>174</v>
      </c>
      <c r="B16" s="5" t="n">
        <v>59760</v>
      </c>
      <c r="C16" s="5" t="n">
        <v>114151</v>
      </c>
    </row>
    <row r="17" spans="1:3">
      <c r="A17" s="4" t="s">
        <v>175</v>
      </c>
      <c r="B17" s="5" t="n">
        <v>118669</v>
      </c>
      <c r="C17" s="5" t="n">
        <v>-287216</v>
      </c>
    </row>
    <row r="18" spans="1:3">
      <c r="A18" s="4" t="s">
        <v>176</v>
      </c>
      <c r="B18" s="5" t="n">
        <v>-181410</v>
      </c>
      <c r="C18" s="5" t="n">
        <v>-58307</v>
      </c>
    </row>
    <row r="19" spans="1:3">
      <c r="A19" s="4" t="s">
        <v>177</v>
      </c>
      <c r="B19" s="5" t="n">
        <v>-6772</v>
      </c>
      <c r="C19" s="5" t="n">
        <v>579070</v>
      </c>
    </row>
    <row r="20" spans="1:3">
      <c r="A20" s="4" t="s">
        <v>178</v>
      </c>
      <c r="B20" s="5" t="n">
        <v>-263043</v>
      </c>
      <c r="C20" s="5" t="n">
        <v>89400</v>
      </c>
    </row>
    <row r="21" spans="1:3">
      <c r="A21" s="4" t="s">
        <v>179</v>
      </c>
      <c r="B21" s="5" t="n">
        <v>25398</v>
      </c>
      <c r="C21" s="4" t="s">
        <v>45</v>
      </c>
    </row>
    <row r="22" spans="1:3">
      <c r="A22" s="4" t="s">
        <v>180</v>
      </c>
      <c r="B22" s="5" t="n">
        <v>182638</v>
      </c>
      <c r="C22" s="5" t="n">
        <v>-19757</v>
      </c>
    </row>
    <row r="23" spans="1:3">
      <c r="A23" s="4" t="s">
        <v>181</v>
      </c>
      <c r="B23" s="5" t="n">
        <v>110215</v>
      </c>
      <c r="C23" s="4" t="s">
        <v>45</v>
      </c>
    </row>
    <row r="24" spans="1:3">
      <c r="A24" s="4" t="s">
        <v>182</v>
      </c>
      <c r="B24" s="5" t="n">
        <v>-39555</v>
      </c>
      <c r="C24" s="4" t="s">
        <v>45</v>
      </c>
    </row>
    <row r="25" spans="1:3">
      <c r="A25" s="4" t="s">
        <v>183</v>
      </c>
      <c r="B25" s="5" t="n">
        <v>-50000</v>
      </c>
      <c r="C25" s="4" t="s">
        <v>45</v>
      </c>
    </row>
    <row r="26" spans="1:3">
      <c r="A26" s="4" t="s">
        <v>184</v>
      </c>
      <c r="B26" s="5" t="n">
        <v>-220171</v>
      </c>
      <c r="C26" s="5" t="n">
        <v>-541350</v>
      </c>
    </row>
    <row r="27" spans="1:3">
      <c r="A27" s="3" t="s">
        <v>185</v>
      </c>
    </row>
    <row r="28" spans="1:3">
      <c r="A28" s="4" t="s">
        <v>186</v>
      </c>
      <c r="B28" s="5" t="n">
        <v>-8104</v>
      </c>
      <c r="C28" s="5" t="n">
        <v>-1368</v>
      </c>
    </row>
    <row r="29" spans="1:3">
      <c r="A29" s="4" t="s">
        <v>187</v>
      </c>
      <c r="B29" s="5" t="n">
        <v>-8104</v>
      </c>
      <c r="C29" s="5" t="n">
        <v>-1368</v>
      </c>
    </row>
    <row r="30" spans="1:3">
      <c r="A30" s="3" t="s">
        <v>188</v>
      </c>
    </row>
    <row r="31" spans="1:3">
      <c r="A31" s="4" t="s">
        <v>189</v>
      </c>
      <c r="B31" s="5" t="n">
        <v>1974546</v>
      </c>
      <c r="C31" s="4" t="s">
        <v>45</v>
      </c>
    </row>
    <row r="32" spans="1:3">
      <c r="A32" s="4" t="s">
        <v>190</v>
      </c>
      <c r="B32" s="5" t="n">
        <v>250000</v>
      </c>
      <c r="C32" s="4" t="s">
        <v>45</v>
      </c>
    </row>
    <row r="33" spans="1:3">
      <c r="A33" s="4" t="s">
        <v>191</v>
      </c>
      <c r="B33" s="5" t="n">
        <v>2224546</v>
      </c>
      <c r="C33" s="4" t="s">
        <v>45</v>
      </c>
    </row>
    <row r="34" spans="1:3">
      <c r="A34" s="4" t="s">
        <v>192</v>
      </c>
      <c r="B34" s="5" t="n">
        <v>1996271</v>
      </c>
      <c r="C34" s="5" t="n">
        <v>-542718</v>
      </c>
    </row>
    <row r="35" spans="1:3">
      <c r="A35" s="4" t="s">
        <v>193</v>
      </c>
      <c r="B35" s="5" t="n">
        <v>743429</v>
      </c>
      <c r="C35" s="5" t="n">
        <v>2636956</v>
      </c>
    </row>
    <row r="36" spans="1:3">
      <c r="A36" s="4" t="s">
        <v>194</v>
      </c>
      <c r="B36" s="5" t="n">
        <v>2739700</v>
      </c>
      <c r="C36" s="5" t="n">
        <v>2094238</v>
      </c>
    </row>
    <row r="37" spans="1:3">
      <c r="A37" s="3" t="s">
        <v>195</v>
      </c>
    </row>
    <row r="38" spans="1:3">
      <c r="A38" s="4" t="s">
        <v>196</v>
      </c>
      <c r="B38" s="5" t="n">
        <v>61500</v>
      </c>
      <c r="C38" s="5" t="n">
        <v>339500</v>
      </c>
    </row>
    <row r="39" spans="1:3">
      <c r="A39" s="4" t="s">
        <v>197</v>
      </c>
      <c r="B39" s="5" t="n">
        <v>7500</v>
      </c>
      <c r="C39" s="4" t="s">
        <v>45</v>
      </c>
    </row>
    <row r="40" spans="1:3">
      <c r="A40" s="4" t="s">
        <v>198</v>
      </c>
      <c r="B40" s="5" t="n">
        <v>7000</v>
      </c>
      <c r="C40" s="4" t="s">
        <v>45</v>
      </c>
    </row>
    <row r="41" spans="1:3">
      <c r="A41" s="4" t="s">
        <v>199</v>
      </c>
      <c r="B41" s="5" t="n">
        <v>40000</v>
      </c>
      <c r="C41" s="4" t="s">
        <v>45</v>
      </c>
    </row>
    <row r="42" spans="1:3">
      <c r="A42" s="4" t="s">
        <v>200</v>
      </c>
      <c r="B42" s="5" t="n">
        <v>166292</v>
      </c>
      <c r="C42" s="4" t="s">
        <v>45</v>
      </c>
    </row>
    <row r="43" spans="1:3">
      <c r="A43" s="4" t="s">
        <v>201</v>
      </c>
      <c r="B43" s="5" t="n">
        <v>-166292</v>
      </c>
      <c r="C43" s="4" t="s">
        <v>45</v>
      </c>
    </row>
    <row r="44" spans="1:3">
      <c r="A44" s="4" t="s">
        <v>56</v>
      </c>
      <c r="B44" s="6" t="n">
        <v>-406045</v>
      </c>
      <c r="C44"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30:53Z</dcterms:created>
  <dcterms:modified xmlns:dcterms="http://purl.org/dc/terms/" xmlns:xsi="http://www.w3.org/2001/XMLSchema-instance" xsi:type="dcterms:W3CDTF">2019-05-14T16:30:53Z</dcterms:modified>
</cp:coreProperties>
</file>